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AND OTHER CURR" sheetId="10" state="visible" r:id="rId10"/>
    <sheet xmlns:r="http://schemas.openxmlformats.org/officeDocument/2006/relationships" name="DEFERRED OFFERING COST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8. NON-CURRENT ASSETS _ LOAN TO" sheetId="14" state="visible" r:id="rId14"/>
    <sheet xmlns:r="http://schemas.openxmlformats.org/officeDocument/2006/relationships" name="LEASES" sheetId="15" state="visible" r:id="rId15"/>
    <sheet xmlns:r="http://schemas.openxmlformats.org/officeDocument/2006/relationships" name="BANK LOANS" sheetId="16" state="visible" r:id="rId16"/>
    <sheet xmlns:r="http://schemas.openxmlformats.org/officeDocument/2006/relationships" name="ACCRUALS AND OTHER CURRENT LIAB" sheetId="17" state="visible" r:id="rId17"/>
    <sheet xmlns:r="http://schemas.openxmlformats.org/officeDocument/2006/relationships" name="DEFERRED TAX ASSETS_ LIABILITIE" sheetId="18" state="visible" r:id="rId18"/>
    <sheet xmlns:r="http://schemas.openxmlformats.org/officeDocument/2006/relationships" name="EQUITY" sheetId="19" state="visible" r:id="rId19"/>
    <sheet xmlns:r="http://schemas.openxmlformats.org/officeDocument/2006/relationships" name="REVENUES BY PRODUCT" sheetId="20" state="visible" r:id="rId20"/>
    <sheet xmlns:r="http://schemas.openxmlformats.org/officeDocument/2006/relationships" name="INCOME TAX EXPENSES" sheetId="21" state="visible" r:id="rId21"/>
    <sheet xmlns:r="http://schemas.openxmlformats.org/officeDocument/2006/relationships" name="DERIVATIVE INSTRUMENTS AND HEDG" sheetId="22" state="visible" r:id="rId22"/>
    <sheet xmlns:r="http://schemas.openxmlformats.org/officeDocument/2006/relationships" name="RELATED PARTY TRANSACTIONS" sheetId="23" state="visible" r:id="rId23"/>
    <sheet xmlns:r="http://schemas.openxmlformats.org/officeDocument/2006/relationships" name="DIVIDENDS" sheetId="24" state="visible" r:id="rId24"/>
    <sheet xmlns:r="http://schemas.openxmlformats.org/officeDocument/2006/relationships" name="CONCENTRATIONS AND RISK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8. NON-CURRENT ASSETS _ LOAN _2" sheetId="35" state="visible" r:id="rId35"/>
    <sheet xmlns:r="http://schemas.openxmlformats.org/officeDocument/2006/relationships" name="LEASES (Tables)" sheetId="36" state="visible" r:id="rId36"/>
    <sheet xmlns:r="http://schemas.openxmlformats.org/officeDocument/2006/relationships" name="BANK LOANS (Tables)" sheetId="37" state="visible" r:id="rId37"/>
    <sheet xmlns:r="http://schemas.openxmlformats.org/officeDocument/2006/relationships" name="ACCRUALS AND OTHER CURRENT LI_2" sheetId="38" state="visible" r:id="rId38"/>
    <sheet xmlns:r="http://schemas.openxmlformats.org/officeDocument/2006/relationships" name="DEFERRED TAX ASSETS_ LIABILIT_2" sheetId="39" state="visible" r:id="rId39"/>
    <sheet xmlns:r="http://schemas.openxmlformats.org/officeDocument/2006/relationships" name="REVENUES BY PRODUCT (Tables)" sheetId="40" state="visible" r:id="rId40"/>
    <sheet xmlns:r="http://schemas.openxmlformats.org/officeDocument/2006/relationships" name="INCOME TAX EXPENSES (Tables)" sheetId="41" state="visible" r:id="rId41"/>
    <sheet xmlns:r="http://schemas.openxmlformats.org/officeDocument/2006/relationships" name="DERIVATIVE INSTRUMENTS AND HE_2" sheetId="42" state="visible" r:id="rId42"/>
    <sheet xmlns:r="http://schemas.openxmlformats.org/officeDocument/2006/relationships" name="RELATED PARTY TRANSACTIONS (Tab" sheetId="43" state="visible" r:id="rId43"/>
    <sheet xmlns:r="http://schemas.openxmlformats.org/officeDocument/2006/relationships" name="DIVIDENDS (Tables)" sheetId="44" state="visible" r:id="rId44"/>
    <sheet xmlns:r="http://schemas.openxmlformats.org/officeDocument/2006/relationships" name="CONCENTRATIONS AND RISKS (Table"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ACCOUNTS RECEIVABLE, NET (Det_3" sheetId="53" state="visible" r:id="rId53"/>
    <sheet xmlns:r="http://schemas.openxmlformats.org/officeDocument/2006/relationships" name="PREPAID EXPENSES AND OTHER CU_3" sheetId="54" state="visible" r:id="rId54"/>
    <sheet xmlns:r="http://schemas.openxmlformats.org/officeDocument/2006/relationships" name="INVENTORY (Details)"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NON-CURRENT ASSETS (Details)" sheetId="58" state="visible" r:id="rId58"/>
    <sheet xmlns:r="http://schemas.openxmlformats.org/officeDocument/2006/relationships" name="LEASES (Details - Operating lea" sheetId="59" state="visible" r:id="rId59"/>
    <sheet xmlns:r="http://schemas.openxmlformats.org/officeDocument/2006/relationships" name="LEASES (Details - Lease maturit" sheetId="60" state="visible" r:id="rId60"/>
    <sheet xmlns:r="http://schemas.openxmlformats.org/officeDocument/2006/relationships" name="LEASES (Details - Finance lease" sheetId="61" state="visible" r:id="rId61"/>
    <sheet xmlns:r="http://schemas.openxmlformats.org/officeDocument/2006/relationships" name="LEASES (Details - Finance lea_2" sheetId="62" state="visible" r:id="rId62"/>
    <sheet xmlns:r="http://schemas.openxmlformats.org/officeDocument/2006/relationships" name="LEASES (Details Narrative)" sheetId="63" state="visible" r:id="rId63"/>
    <sheet xmlns:r="http://schemas.openxmlformats.org/officeDocument/2006/relationships" name="BANK LOANS (Details - Bank loan" sheetId="64" state="visible" r:id="rId64"/>
    <sheet xmlns:r="http://schemas.openxmlformats.org/officeDocument/2006/relationships" name="BANK LOANS (Details - Related p" sheetId="65" state="visible" r:id="rId65"/>
    <sheet xmlns:r="http://schemas.openxmlformats.org/officeDocument/2006/relationships" name="ACCRUALS AND OTHER CURRENT LI_3" sheetId="66" state="visible" r:id="rId66"/>
    <sheet xmlns:r="http://schemas.openxmlformats.org/officeDocument/2006/relationships" name="DEFERRED TAX ASSETS_ LIABILIT_3" sheetId="67" state="visible" r:id="rId67"/>
    <sheet xmlns:r="http://schemas.openxmlformats.org/officeDocument/2006/relationships" name="DEFERRED TAX ASSETS_ LIABILIT_4" sheetId="68" state="visible" r:id="rId68"/>
    <sheet xmlns:r="http://schemas.openxmlformats.org/officeDocument/2006/relationships" name="EQUITY (Details Narrative)" sheetId="69" state="visible" r:id="rId69"/>
    <sheet xmlns:r="http://schemas.openxmlformats.org/officeDocument/2006/relationships" name="REVENUES BY PRODUCT (Details - " sheetId="70" state="visible" r:id="rId70"/>
    <sheet xmlns:r="http://schemas.openxmlformats.org/officeDocument/2006/relationships" name="REVENUES BY PRODUCT (Details _2" sheetId="71" state="visible" r:id="rId71"/>
    <sheet xmlns:r="http://schemas.openxmlformats.org/officeDocument/2006/relationships" name="REVENUES BY PRODUCT (Details _3" sheetId="72" state="visible" r:id="rId72"/>
    <sheet xmlns:r="http://schemas.openxmlformats.org/officeDocument/2006/relationships" name="REVENUES BY PRODUCT (Details _4" sheetId="73" state="visible" r:id="rId73"/>
    <sheet xmlns:r="http://schemas.openxmlformats.org/officeDocument/2006/relationships" name="INCOME TAX EXPENSES (Details - " sheetId="74" state="visible" r:id="rId74"/>
    <sheet xmlns:r="http://schemas.openxmlformats.org/officeDocument/2006/relationships" name="INCOME TAX EXPENSES (Details _2"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RELATED PARTY TRANSACTIONS (Det" sheetId="78" state="visible" r:id="rId78"/>
    <sheet xmlns:r="http://schemas.openxmlformats.org/officeDocument/2006/relationships" name="DIVIDENDS (Details)" sheetId="79" state="visible" r:id="rId79"/>
    <sheet xmlns:r="http://schemas.openxmlformats.org/officeDocument/2006/relationships" name="DIVIDENDS (Details Narrative)" sheetId="80" state="visible" r:id="rId80"/>
    <sheet xmlns:r="http://schemas.openxmlformats.org/officeDocument/2006/relationships" name="CONCENTRATIONS AND RISKS (Detai" sheetId="81" state="visible" r:id="rId81"/>
    <sheet xmlns:r="http://schemas.openxmlformats.org/officeDocument/2006/relationships" name="CONCENTRATIONS AND RISKS (Det_2" sheetId="82" state="visible" r:id="rId82"/>
    <sheet xmlns:r="http://schemas.openxmlformats.org/officeDocument/2006/relationships" name="CONCENTRATIONS AND RISKS (Det_3" sheetId="83" state="visible" r:id="rId83"/>
    <sheet xmlns:r="http://schemas.openxmlformats.org/officeDocument/2006/relationships" name="CONCENTRATIONS AND RISKS (Det_4"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0_);_(&quot;$ &quot;(#,##0.000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26"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804</t>
        </is>
      </c>
    </row>
    <row r="15">
      <c r="A15" s="4" t="inlineStr">
        <is>
          <t>Entity Registrant Name</t>
        </is>
      </c>
      <c r="B15" s="4" t="inlineStr">
        <is>
          <t>Davis Commodities Limited</t>
        </is>
      </c>
    </row>
    <row r="16">
      <c r="A16" s="4" t="inlineStr">
        <is>
          <t>Entity Central Index Key</t>
        </is>
      </c>
      <c r="B16" s="4" t="inlineStr">
        <is>
          <t>0001949478</t>
        </is>
      </c>
    </row>
    <row r="17">
      <c r="A17" s="4" t="inlineStr">
        <is>
          <t>Entity Incorporation, State or Country Code</t>
        </is>
      </c>
      <c r="B17" s="4" t="inlineStr">
        <is>
          <t>E9</t>
        </is>
      </c>
    </row>
    <row r="18">
      <c r="A18" s="4" t="inlineStr">
        <is>
          <t>Entity Address, Address Line One</t>
        </is>
      </c>
      <c r="B18" s="4" t="inlineStr">
        <is>
          <t>10 Bukit Batok Crescent</t>
        </is>
      </c>
    </row>
    <row r="19">
      <c r="A19" s="4" t="inlineStr">
        <is>
          <t>Entity Address, Address Line Two</t>
        </is>
      </c>
      <c r="B19" s="4" t="inlineStr">
        <is>
          <t>#10-01</t>
        </is>
      </c>
    </row>
    <row r="20">
      <c r="A20" s="4" t="inlineStr">
        <is>
          <t>Entity Address, City or Town</t>
        </is>
      </c>
      <c r="B20" s="4" t="inlineStr">
        <is>
          <t>The Spire</t>
        </is>
      </c>
    </row>
    <row r="21">
      <c r="A21" s="4" t="inlineStr">
        <is>
          <t>Entity Address, Country</t>
        </is>
      </c>
      <c r="B21" s="4" t="inlineStr">
        <is>
          <t>SG</t>
        </is>
      </c>
    </row>
    <row r="22">
      <c r="A22" s="4" t="inlineStr">
        <is>
          <t>Entity Address, Postal Zip Code</t>
        </is>
      </c>
      <c r="B22" s="4" t="inlineStr">
        <is>
          <t>658079</t>
        </is>
      </c>
    </row>
    <row r="23">
      <c r="A23" s="4" t="inlineStr">
        <is>
          <t>Title of 12(b) Security</t>
        </is>
      </c>
      <c r="B23" s="4" t="inlineStr">
        <is>
          <t>Ordinary Shares</t>
        </is>
      </c>
    </row>
    <row r="24">
      <c r="A24" s="4" t="inlineStr">
        <is>
          <t>Trading Symbol</t>
        </is>
      </c>
      <c r="B24" s="4" t="inlineStr">
        <is>
          <t>DTC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24500625</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Firm ID</t>
        </is>
      </c>
      <c r="B38" s="4" t="inlineStr">
        <is>
          <t>6732</t>
        </is>
      </c>
    </row>
    <row r="39">
      <c r="A39" s="4" t="inlineStr">
        <is>
          <t>Auditor Name</t>
        </is>
      </c>
      <c r="B39" s="4" t="inlineStr">
        <is>
          <t>Onestop Assurance PAC</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10 Bukit Batok Crescent</t>
        </is>
      </c>
    </row>
    <row r="44">
      <c r="A44" s="4" t="inlineStr">
        <is>
          <t>Entity Address, Address Line Two</t>
        </is>
      </c>
      <c r="B44" s="4" t="inlineStr">
        <is>
          <t>#10-01</t>
        </is>
      </c>
    </row>
    <row r="45">
      <c r="A45" s="4" t="inlineStr">
        <is>
          <t>Entity Address, City or Town</t>
        </is>
      </c>
      <c r="B45" s="4" t="inlineStr">
        <is>
          <t>The Spire</t>
        </is>
      </c>
    </row>
    <row r="46">
      <c r="A46" s="4" t="inlineStr">
        <is>
          <t>Entity Address, Country</t>
        </is>
      </c>
      <c r="B46" s="4" t="inlineStr">
        <is>
          <t>SG</t>
        </is>
      </c>
    </row>
    <row r="47">
      <c r="A47" s="4" t="inlineStr">
        <is>
          <t>Entity Address, Postal Zip Code</t>
        </is>
      </c>
      <c r="B47" s="4" t="inlineStr">
        <is>
          <t>658079</t>
        </is>
      </c>
    </row>
    <row r="48">
      <c r="A48" s="4" t="inlineStr">
        <is>
          <t>City Area Code</t>
        </is>
      </c>
      <c r="B48" s="4" t="inlineStr">
        <is>
          <t>+65</t>
        </is>
      </c>
    </row>
    <row r="49">
      <c r="A49" s="4" t="inlineStr">
        <is>
          <t>Local Phone Number</t>
        </is>
      </c>
      <c r="B49" s="4" t="inlineStr">
        <is>
          <t>6896 5333</t>
        </is>
      </c>
    </row>
    <row r="50">
      <c r="A50" s="4" t="inlineStr">
        <is>
          <t>Contact Personnel Name</t>
        </is>
      </c>
      <c r="B50" s="4" t="inlineStr">
        <is>
          <t>Ai Imm Lim</t>
        </is>
      </c>
    </row>
    <row r="51">
      <c r="A51" s="4" t="inlineStr">
        <is>
          <t>Contact Personnel Email Address</t>
        </is>
      </c>
      <c r="B51" s="4" t="inlineStr">
        <is>
          <t>imm@davisc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Schedule of prepaid expenses and other current assets
December 31,
2022 2023
US$’000 US$’000
Deposits 11 11
GST receivable 21 41
Margin deposits * 597 25
Other receivables – Third parties – 32
Other receivables – Related party 30 30
Prepayment to suppliers – Third parties ** 3,043 5,992
Loan to a related party (Note 8) 3,299 –
Prepaid expenses and other current assets 7,001 6,131 ___________________
* Margin deposits relate to deposits placed with Phillip Nova Pte. Ltd. for derivative instruments entered into for the purpose of managing
the Company’s commodity price risk (Note 16).
** The amounts represent payments made to third parties for forthcoming goods
and services to be derived at the end of the contract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OFFERING COSTS</t>
        </is>
      </c>
      <c r="B1" s="2" t="inlineStr">
        <is>
          <t>12 Months Ended</t>
        </is>
      </c>
    </row>
    <row r="2">
      <c r="B2" s="2" t="inlineStr">
        <is>
          <t>Dec. 31, 2023</t>
        </is>
      </c>
    </row>
    <row r="3">
      <c r="A3" s="3" t="inlineStr">
        <is>
          <t>Deferred Offering Costs</t>
        </is>
      </c>
      <c r="B3" s="4" t="inlineStr">
        <is>
          <t xml:space="preserve"> </t>
        </is>
      </c>
    </row>
    <row r="4">
      <c r="A4" s="4" t="inlineStr">
        <is>
          <t>DEFERRED OFFERING COSTS</t>
        </is>
      </c>
      <c r="B4" s="4" t="inlineStr">
        <is>
          <t xml:space="preserve">5. DEFERRED OFFERING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31 December 2023,
the costs have been offset against the offering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6.
INVENTORY
Schedule of inventory
December 31,
2022 2023
US$’000 US$’000
Finished goods 2,176 553
Impairment loss for damaged finished goods – (16 )
Inventory net 2,176 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net, consists
of the following:
Schedule of property, plant and equipment, net
December 31,
2022 2023
US$’000 US$’000
Investment property 442 442
Computer software 168 225
Renovation 87 87
Office equipment 15 15
Furniture and fittings 34 34
Motor vehicle – 239
Subtotal 746 1,042
Accumulated depreciation (347 ) (409 )
Property, plant and equipment, net 399 633 Depreciation expense was approximately
US$ 20,000 6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8. NON-CURRENT ASSETS – LOAN TO A RELATED PARTY</t>
        </is>
      </c>
      <c r="B1" s="2" t="inlineStr">
        <is>
          <t>12 Months Ended</t>
        </is>
      </c>
    </row>
    <row r="2">
      <c r="B2" s="2" t="inlineStr">
        <is>
          <t>Dec. 31, 2023</t>
        </is>
      </c>
    </row>
    <row r="3">
      <c r="A3" s="3" t="inlineStr">
        <is>
          <t>Debt Disclosure [Abstract]</t>
        </is>
      </c>
      <c r="B3" s="4" t="inlineStr">
        <is>
          <t xml:space="preserve"> </t>
        </is>
      </c>
    </row>
    <row r="4">
      <c r="A4" s="4" t="inlineStr">
        <is>
          <t>8. NON-CURRENT ASSETS – LOAN TO A RELATED PARTY</t>
        </is>
      </c>
      <c r="B4" s="4" t="inlineStr">
        <is>
          <t xml:space="preserve">8.
NON-CURRENT ASSETS – LOAN TO A RELATED PARTY
Schedule of non-current assets December 31,
2022 2023
US$’000 US$’000
Loan to a related party – 5,907 Maxwill (Asia) Pte. Ltd. (the “Lender”)
had granted a convertible loan to Carfax Commodities (Asia) Pte. Ltd. (the “Borrower”) pursuant to a convertible loan agreement
dated on November 30, 2020 (the “2020 Convertible Loan Agreement”), pursuant to which the loan amount (capped at US$4,500,000)
was granted by the Lender to the Borrower, with compounded interest to accrue at the rate prescribed by the Inland Revenue Authority of
Singapore. The parties agreed to terminate the 2020 Convertible Loan Agreement with effect from November 30, 2023 and entered into a renewed
loan agreement on November 30, 2023 (the “2023 Convertible Loan Agreement”) (Note 4). Pursuant to the terms of the 2023 Convertible
Loan Agreement, a facility was granted by the Lender to the Borrower in the amount of up to US$6,000,000 (comprising (a) US$3,937,569,
being the amount outstanding under the 2020 Convertible Loan Agreement as at November 30, 2023, and (b) US$2,062,431, being the additional
loan amount), with interest to accrue on the principal amount outstanding at a rate of 6.5% per annum (the “2023 Loan”). The
2023 Loan expires on the earlier of (i) November 30, 2026 (or such other date that the Borrower and the Lender may otherwise agree in
writing); and (ii) the date on which all (and not part) of the amount outstanding under the 2023 Convertible Loan Agreement is converted
into ordinary shares of the Borrower. The 2023 Loan is convertible at the option of the Lender with written notice to the Borrower. As
at December 31, 2023, the outstanding principal and interest due on the 2023 Loan was US$5,907,265. The loan has been reclassified from
a current asset to a non-current asset, reflecting its renewal for an additional thre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9. LEASES Operating lease As of December 31, 2023, the Company
had operating lease for its office. The remaining lease terms are 2 2 5.25 The following table presents the
operating lease related assets and liabilities recorded on the Group’s consolidated balance sheet.
Schedule of operating lease related assets and liabilities
December 31,
2022 2023
US$’000 US$’000
Right-of-use asset 149 259
Accumulated depreciation (149 ) (186 )
Right-of-use asset, net – 73
December 31,
2022 2023
US$’000 US$’000
Operating lease liabilities
Current portion – 36
Non-current portion – 38
Total operating lease liabilities – 74 The following table summarizes the maturity of
operating lease liabilities as of December 31, 2023:
Schedule of maturity of operating lease liabilities
2023
Future payment US$’000
2024 39
2025 39
Total 78
Imputed interest (4 )
Present value of lease liabilities 74 Finance lease On July 17, 2023, the Company acquired a
vehicle through a finance lease agreement. The agreement entails 60 5.75 144,356 The following table presents the
finance lease related assets and liabilities recorded on the Company’s consolidated balance sheets.
Schedule of finance lease related assets and liabilities
December 31,
2022 2023
US$’000 US$’000
Motor vehicle – 239
Accumulated depreciation – ( 24 )
Motor vehicle, net – 215
December 31,
2022 2023
US$’000 US$’000
Finance lease liabilities
Current portion – 29
Non-current portion – 101
Total finance lease liabilities – 130 The following table summarizes the maturity of
finance lease liabilities as of December 31, 2023:
Schedule of maturity of finance lease liabilities
2023
US$’000
2024 33
2025 33
2026 33
2027 33
2028 16
Total 148
Imputed interest (18 )
Present value of lease liabilities 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3</t>
        </is>
      </c>
    </row>
    <row r="3">
      <c r="A3" s="3" t="inlineStr">
        <is>
          <t>Bank Loans</t>
        </is>
      </c>
      <c r="B3" s="4" t="inlineStr">
        <is>
          <t xml:space="preserve"> </t>
        </is>
      </c>
    </row>
    <row r="4">
      <c r="A4" s="4" t="inlineStr">
        <is>
          <t>BANK LOANS</t>
        </is>
      </c>
      <c r="B4" s="4" t="inlineStr">
        <is>
          <t xml:space="preserve">10. BANK LOANS The bank loans as of December 31, 2022 and 2023
are set out below:
Schedule of bank loans
Bank loans Currency Period Effective Interest rate Carrying amount
US$’000
Secured fixed rate bank loan 　 SGD 2026 4.5 205
Secured fixed rate bank loan SGD 2027 4.5 120
Secured fixed rate bank loan SGD 2027 4.5 360
December 31, 2022 685
Secured fixed rate bank loan SGD 2026 4.5 163
Secured fixed rate bank loan SGD 2027 4.5 96
Secured fixed rate bank loan SGD 2026 4.5 271
December 31, 2023 530
　 The secured fixed rate bank loan is guaranteed by a related party
of the Company.
Schedule of bank loans guaranteed by related party
Bank loans Carrying amount Within 2024 2025 2026 2027
US$’000
Secured fixed rate bank loan 205 48 50 52 55 –
Secured fixed rate bank loan 120 27 29 30 31 3
Secured fixed rate bank loan 360 82 86 90 94 8
December 31, 2022 685 157 165 172 180 11
Carrying amount Within 1 year 2025 2026 2027 2028
US$’000
Secured fixed rate bank loan 163 52 54 57 – –
Secured fixed rate bank loan 96 30 31 32 3 –
Secured fixed rate bank loan 271 125 135 11 – –
December 31, 2023 530 207 220 100 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ALS AND OTHER CURRENT LIABILITIES</t>
        </is>
      </c>
      <c r="B4" s="4" t="inlineStr">
        <is>
          <t xml:space="preserve">11. ACCRUALS AND OTHER CURRENT LIABILITIES Accrued expenses and other liabilities consist
of the following:
Schedule of accrued expenses and other liabilities
December 31,
2022 2023
US$’000 US$’000
Accrued operating expenses 478 669
Deferred revenue 2,047 –
Deposits 204 204
Advances from customers 1,801 1,870
Unrealized losses on commodity future contracts, at fair value 218 –
GST payables 1 6
Other payables – Third parties – 5
Other payables – Related party * – 1,096
4,749 3,850 ______________
* The amount due
relates to a related party, namely the spouse of the Chairwoman and executive director, and is unsecured. An agreement was signed on
January 1, 2023, involving a loan of US$ 1,500,000 10 1,095,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ASSETS/ LIABILITIES</t>
        </is>
      </c>
      <c r="B1" s="2" t="inlineStr">
        <is>
          <t>12 Months Ended</t>
        </is>
      </c>
    </row>
    <row r="2">
      <c r="B2" s="2" t="inlineStr">
        <is>
          <t>Dec. 31, 2023</t>
        </is>
      </c>
    </row>
    <row r="3">
      <c r="A3" s="3" t="inlineStr">
        <is>
          <t>Deferred Tax Assets Liabilities</t>
        </is>
      </c>
      <c r="B3" s="4" t="inlineStr">
        <is>
          <t xml:space="preserve"> </t>
        </is>
      </c>
    </row>
    <row r="4">
      <c r="A4" s="4" t="inlineStr">
        <is>
          <t>DEFERRED TAX ASSETS/ LIABILITIES</t>
        </is>
      </c>
      <c r="B4" s="4" t="inlineStr">
        <is>
          <t xml:space="preserve">12.
DEFERRED TAX ASSETS/ LIABILITIES
Schedule of deferred tax assets and liabilities
December 31,
2022 2023
US$’000 US$’000
Deferred tax assets – –
Deferred tax liabilities 1 – Following are the major deferred tax assets and liabilities recognized
by the Company:
Rollforward deferred tax assets
Provisions Tax losses Total
US$’000 US$’000 US$’000
As of January 1,2021 1 – 1
Recognized in statement of operation – – –
As of December 31,2021 1 – 1
Recognized in statement of operation – – –
As of December 31, 2022 1 – 1
Reversal of tax liabilities (1 ) – (1 )
As of December 31, 202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13. EQUITY For the sake of undertaking a public offering
of the Company’s ordinary shares, the Company has performed a series of re-organizing transactions resulting in 23,250,000 On September 21, 2023, the Company issued 1,250,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30</v>
      </c>
      <c r="C3" s="6" t="n">
        <v>2540</v>
      </c>
    </row>
    <row r="4">
      <c r="A4" s="4" t="inlineStr">
        <is>
          <t>Accounts receivable, net</t>
        </is>
      </c>
      <c r="B4" s="5" t="n">
        <v>15267</v>
      </c>
      <c r="C4" s="5" t="n">
        <v>4656</v>
      </c>
    </row>
    <row r="5">
      <c r="A5" s="4" t="inlineStr">
        <is>
          <t>Prepaid expenses and other current assets</t>
        </is>
      </c>
      <c r="B5" s="5" t="n">
        <v>6131</v>
      </c>
      <c r="C5" s="5" t="n">
        <v>7001</v>
      </c>
    </row>
    <row r="6">
      <c r="A6" s="4" t="inlineStr">
        <is>
          <t>Deferred offering costs</t>
        </is>
      </c>
      <c r="B6" s="5" t="n">
        <v>0</v>
      </c>
      <c r="C6" s="5" t="n">
        <v>1129</v>
      </c>
    </row>
    <row r="7">
      <c r="A7" s="4" t="inlineStr">
        <is>
          <t>Inventory</t>
        </is>
      </c>
      <c r="B7" s="5" t="n">
        <v>537</v>
      </c>
      <c r="C7" s="5" t="n">
        <v>2176</v>
      </c>
    </row>
    <row r="8">
      <c r="A8" s="4" t="inlineStr">
        <is>
          <t>Total current assets</t>
        </is>
      </c>
      <c r="B8" s="5" t="n">
        <v>23265</v>
      </c>
      <c r="C8" s="5" t="n">
        <v>17502</v>
      </c>
    </row>
    <row r="9">
      <c r="A9" s="4" t="inlineStr">
        <is>
          <t>Property, plant and equipment</t>
        </is>
      </c>
      <c r="B9" s="5" t="n">
        <v>633</v>
      </c>
      <c r="C9" s="5" t="n">
        <v>399</v>
      </c>
    </row>
    <row r="10">
      <c r="A10" s="4" t="inlineStr">
        <is>
          <t>Right-of-use asset</t>
        </is>
      </c>
      <c r="B10" s="5" t="n">
        <v>73</v>
      </c>
      <c r="C10" s="5" t="n">
        <v>0</v>
      </c>
    </row>
    <row r="11">
      <c r="A11" s="4" t="inlineStr">
        <is>
          <t>Loan to a related party</t>
        </is>
      </c>
      <c r="B11" s="5" t="n">
        <v>5907</v>
      </c>
      <c r="C11" s="4" t="inlineStr">
        <is>
          <t xml:space="preserve"> </t>
        </is>
      </c>
    </row>
    <row r="12">
      <c r="A12" s="4" t="inlineStr">
        <is>
          <t>Total non-current assets</t>
        </is>
      </c>
      <c r="B12" s="5" t="n">
        <v>6613</v>
      </c>
      <c r="C12" s="5" t="n">
        <v>399</v>
      </c>
    </row>
    <row r="13">
      <c r="A13" s="4" t="inlineStr">
        <is>
          <t>TOTAL ASSETS</t>
        </is>
      </c>
      <c r="B13" s="5" t="n">
        <v>29878</v>
      </c>
      <c r="C13" s="5" t="n">
        <v>17901</v>
      </c>
    </row>
    <row r="14">
      <c r="A14" s="3" t="inlineStr">
        <is>
          <t>Current liabilities:</t>
        </is>
      </c>
      <c r="B14" s="4" t="inlineStr">
        <is>
          <t xml:space="preserve"> </t>
        </is>
      </c>
      <c r="C14" s="4" t="inlineStr">
        <is>
          <t xml:space="preserve"> </t>
        </is>
      </c>
    </row>
    <row r="15">
      <c r="A15" s="4" t="inlineStr">
        <is>
          <t>Bank loans - current</t>
        </is>
      </c>
      <c r="B15" s="5" t="n">
        <v>207</v>
      </c>
      <c r="C15" s="5" t="n">
        <v>157</v>
      </c>
    </row>
    <row r="16">
      <c r="A16" s="4" t="inlineStr">
        <is>
          <t>Lease payable - current</t>
        </is>
      </c>
      <c r="B16" s="5" t="n">
        <v>36</v>
      </c>
      <c r="C16" s="5" t="n">
        <v>0</v>
      </c>
    </row>
    <row r="17">
      <c r="A17" s="4" t="inlineStr">
        <is>
          <t>Finance lease - current</t>
        </is>
      </c>
      <c r="B17" s="5" t="n">
        <v>29</v>
      </c>
      <c r="C17" s="5" t="n">
        <v>0</v>
      </c>
    </row>
    <row r="18">
      <c r="A18" s="4" t="inlineStr">
        <is>
          <t>Accounts payable</t>
        </is>
      </c>
      <c r="B18" s="5" t="n">
        <v>14323</v>
      </c>
      <c r="C18" s="5" t="n">
        <v>5096</v>
      </c>
    </row>
    <row r="19">
      <c r="A19" s="4" t="inlineStr">
        <is>
          <t>Accruals and other current liabilities</t>
        </is>
      </c>
      <c r="B19" s="5" t="n">
        <v>3850</v>
      </c>
      <c r="C19" s="5" t="n">
        <v>4749</v>
      </c>
    </row>
    <row r="20">
      <c r="A20" s="4" t="inlineStr">
        <is>
          <t>Income taxes payable</t>
        </is>
      </c>
      <c r="B20" s="5" t="n">
        <v>713</v>
      </c>
      <c r="C20" s="5" t="n">
        <v>1357</v>
      </c>
    </row>
    <row r="21">
      <c r="A21" s="4" t="inlineStr">
        <is>
          <t>Total current liabilities</t>
        </is>
      </c>
      <c r="B21" s="5" t="n">
        <v>19158</v>
      </c>
      <c r="C21" s="5" t="n">
        <v>11359</v>
      </c>
    </row>
    <row r="22">
      <c r="A22" s="4" t="inlineStr">
        <is>
          <t>Bank loans – non-current</t>
        </is>
      </c>
      <c r="B22" s="5" t="n">
        <v>323</v>
      </c>
      <c r="C22" s="5" t="n">
        <v>528</v>
      </c>
    </row>
    <row r="23">
      <c r="A23" s="4" t="inlineStr">
        <is>
          <t>Lease payable – non-current</t>
        </is>
      </c>
      <c r="B23" s="5" t="n">
        <v>38</v>
      </c>
      <c r="C23" s="5" t="n">
        <v>0</v>
      </c>
    </row>
    <row r="24">
      <c r="A24" s="4" t="inlineStr">
        <is>
          <t>Finance lease – non-current</t>
        </is>
      </c>
      <c r="B24" s="5" t="n">
        <v>101</v>
      </c>
      <c r="C24" s="5" t="n">
        <v>0</v>
      </c>
    </row>
    <row r="25">
      <c r="A25" s="4" t="inlineStr">
        <is>
          <t>Deferred tax liabilities</t>
        </is>
      </c>
      <c r="B25" s="5" t="n">
        <v>0</v>
      </c>
      <c r="C25" s="5" t="n">
        <v>1</v>
      </c>
    </row>
    <row r="26">
      <c r="A26" s="4" t="inlineStr">
        <is>
          <t>Total non-current liabilities</t>
        </is>
      </c>
      <c r="B26" s="5" t="n">
        <v>462</v>
      </c>
      <c r="C26" s="5" t="n">
        <v>529</v>
      </c>
    </row>
    <row r="27">
      <c r="A27" s="4" t="inlineStr">
        <is>
          <t>TOTAL LIABILITIES</t>
        </is>
      </c>
      <c r="B27" s="5" t="n">
        <v>19620</v>
      </c>
      <c r="C27" s="5" t="n">
        <v>1188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5" t="n">
        <v>3151</v>
      </c>
      <c r="C30" s="5" t="n">
        <v>0</v>
      </c>
    </row>
    <row r="31">
      <c r="A31" s="4" t="inlineStr">
        <is>
          <t>Merger reserve</t>
        </is>
      </c>
      <c r="B31" s="5" t="n">
        <v>1113</v>
      </c>
      <c r="C31" s="5" t="n">
        <v>1113</v>
      </c>
    </row>
    <row r="32">
      <c r="A32" s="4" t="inlineStr">
        <is>
          <t>Retained earnings</t>
        </is>
      </c>
      <c r="B32" s="5" t="n">
        <v>5981</v>
      </c>
      <c r="C32" s="5" t="n">
        <v>4895</v>
      </c>
    </row>
    <row r="33">
      <c r="A33" s="4" t="inlineStr">
        <is>
          <t>Accumulated other comprehensive income</t>
        </is>
      </c>
      <c r="B33" s="5" t="n">
        <v>13</v>
      </c>
      <c r="C33" s="5" t="n">
        <v>5</v>
      </c>
    </row>
    <row r="34">
      <c r="A34" s="4" t="inlineStr">
        <is>
          <t>Total shareholders’ equity</t>
        </is>
      </c>
      <c r="B34" s="5" t="n">
        <v>10258</v>
      </c>
      <c r="C34" s="5" t="n">
        <v>6013</v>
      </c>
    </row>
    <row r="35">
      <c r="A35" s="4" t="inlineStr">
        <is>
          <t>TOTAL LIABILITIES AND SHAREHOLDERS’ EQUITY</t>
        </is>
      </c>
      <c r="B35" s="6" t="n">
        <v>29878</v>
      </c>
      <c r="C35" s="6" t="n">
        <v>17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BY PRODUCT</t>
        </is>
      </c>
      <c r="B4" s="4" t="inlineStr">
        <is>
          <t xml:space="preserve">14. REVENUES BY PRODUCT
Schedule revenues by product
December 31,
2021 2022 2023
US$’000 US$’000 US$’000
Sale of sugar 135,140 154,757 116,443
Sale of rice 35,064 34,200 26,440
Sale of oils and fats 24,035 17,568 47,623
Sale of others – 192 218
194,239 206,717 190,724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hree operating segments as defined by ASC 280 as follow:
1. Sale of sugar
2. Sale of rice
3. Sale of oil and fat products
4. Sale of others Information regarding the results of each reportable
segment is included below. Performance is measured based on segment revenue and gross profit, as included in the internal management reports
that are reviewed by the Company’s CODM. Both segment revenue and gross profit are used to measure performance as management believes
that such information is the most relevant in evaluating the level of activities and results of these segments. The following table presents summary information
by product type for the years ended December 31, 2023, 2022 and 2021, respectively:
Schedule of information
by product type
For the year ended
Sale of sugar Sale of rice Sale of oil and fat products Sale of others Total
US$’000 US$’000 US$’000 US$’000 US$’000
Revenue 116,443 26,440 47,623 218 190,724
Gross Profit 3,333 1,115 2,558 23 7,029
For the year ended
Sale of sugar Sale of rice Sale of oil and fat products Sale of others Total
US$’000 US$’000 US$’000 US$’000 US$’000
Revenue 154,757 34,200 17,568 192 206,717
Gross Profit 9,686 2,100 1,079 12 12,877
For the year ended
Sale of sugar Sale of rice Sale of oil and fat products Sale of others Total
US$’000 US$’000 US$’000 US$’000 US$’000
Revenue 135,140 35,064 24,035 – 194,239
Gross Profit 8,286 3,163 796 – 12,245 The following table presents summary information
by geographic region for the fiscal years ended December 31, 2021, 2022 and 2023, respectively.
Schedule of information
by geographic region
For the year ended
2021 2022 2023
US$’000 US$’000 US$’000
Africa 63,231 56,863 80,637
China 13,809 16,629 17,731
Indonesia 18,971 79,645 22,502
Vietnam 75,563 28,663 9,109
Philippines 2,053 3,237 19,372
Thailand 1,771 1,980 13,119
Singapore 7,102 8,808 18,889
Other countries 11,739 10,892 9,365
Total 194,239 206,717 190,724 In the following table, revenue is disaggregated
by the timing of revenue recognition.
Schedule of revenue by timing
For the year ended
Sale of sugar Sale of rice Sale of oil and fat products Sale of others Total
US$’000 US$’000 US$’000 US$’000 US$’000
Timing of revenue recognition:
Point in time 116,443 26,440 47,623 218 190,724
For the year ended
Sale of sugar Sale of rice Sale of oil and fat products Sale of others Total
US$’000 US$’000 US$’000 US$’000 US$’000
Timing of revenue recognition:
Point in time 154,757 34,200 17,568 192 206,717
For the year ended
Sale of sugar Sale of rice Sale of oil and fat products Sale of others Total
US$’000 US$’000 US$’000 US$’000 US$’000
Timing of revenue recognition:
Point in time 135,140 35,064 24,035 – 194,239 All assets and operations of the Company are located
in Singapore, and accordingly, no segmental analysis of segment assets i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S</t>
        </is>
      </c>
      <c r="B4" s="4" t="inlineStr">
        <is>
          <t xml:space="preserve">15. INCOME TAX EXPENSES Caymans Islands The Company is domiciled in the Cayman Islands.
This locality currently enjoys permanent income tax holidays; accordingly, the Company does not accrue for income taxes. Singapore The Company’s subsidiaries, Maxwill Pte.
Ltd., Maxwill (Asia) Pte. Ltd., LP Grace Pte. Ltd., Maxwill Foodlink Pte. Ltd. and Davis Commodities Pte. Ltd., are considered Singapore
tax resident enterprises under Singapore tax laws. Accordingly, they are subject to enterprise income tax on their taxable income as determined
under Singapore tax laws and accounting standards at a statutory tax rate of 17% (2022: 17%). The income tax provision consists of the following
components:
Schedule of income tax provision
For the years ended
2021 2022 2023
US$’000 US$’000 US$’000
Income tax:
Current year 901 920 150
Deferred tax – – (1 )
Income tax expense (benefit) 901 920 149 The income tax expense varied from the amount
of income tax expense determined by applying the Singapore income tax rate of 17% (2022: 17%) to profit before income tax as a result
of the following differences:
Schedule of income tax expense
For the years ended
2021 2022 2023
US$’000 US$’000 US$’000
Income before tax expenses: 5,601 5,535 1,235
Tax at the domestic income tax rate 952 941 210
Tax effect of expenses that are not deductible in determining taxable profit 12 12 21
Non-taxable incomes (19 ) (6 ) (7 )
Tax exemption (19 ) (26 ) (15 )
Capital allowances and rebate * – (1 ) (155 )
Others (25 ) – 95
Total income tax expenses 901 920 149 _______________
* denotes amount less than US$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6. DERIVATIVE INSTRUMENTS AND HEDGING ACTIVITIES The Company uses derivative instruments to manage
commodity price risk. The Company enters into derivatives to economically hedge its exposure against adverse fluctuations of commodity
prices. Generally, derivative instruments are recorded at fair value in other current assets or current liabilities in the Company’s
consolidated balance sheets. The Company’s current assets and liabilities
that were accounted for at fair value:
Schedule of unrealized
gain/loss on future contracts
As of December 31,
2022 2023
Current Asset US$’000 US$’000
Unrealized gain on commodity future contracts – –
Current Liability
Unrealized loss on commodity future contracts 218 – The Company estimates fair values based on exchange quoted prices from
broker market transactions. In such cases, these derivative contracts are classified within Level 2. The Effect of Derivative Instruments on the Consolidated Statements
of Income The table below summarizes the net effect of derivative instruments
on the consolidated statements of income for the years ended December 31, 2021, 2022.
Schedule of derivative instruments on statements of income
Years ended December 31,
2021 2022 2023
US$’000 US$’000 US$’000
Income statement classification
Cost of revenues 851 (55 ) 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7. RELATED PARTY TRANSACTIONS Related parties are entities with common direct
or indirect shareholders and/or directors. Parties are considered to be related if one party has the ability to control the other party
or exercise significant influence over the other party in making financial and operating decisions. Some of the Company’s transactions and arrangements
are with related parties and the effect of these on the basis determined between parties is reflected in these financial statements. The
balances are unsecured, interest-free and repayable on demand unless otherwise stated. The following transactions took place between
the Company and its related parties during the year:
Schedule of related party transactions
December 31,
2021 2022 2023
US$’000 US$’000 US$’000
Interest income from a related party 41 56 88
Loan to directors 11 – –
Loans assumed by a director 1,123 671 –
Payment on behalf of directors 234 – –
Directors’ remuneration 223 113 150
Directors’ fees of the subsidiary 155 135 125
Directors’ fees of the Company – – 9
Related party remuneration – 111 138
Rental expense paid to a related party 40 39 40
Interest paid to a related party – – 75
Loan from a related party – – 1,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3</t>
        </is>
      </c>
    </row>
    <row r="3">
      <c r="A3" s="3" t="inlineStr">
        <is>
          <t>Dividends</t>
        </is>
      </c>
      <c r="B3" s="4" t="inlineStr">
        <is>
          <t xml:space="preserve"> </t>
        </is>
      </c>
    </row>
    <row r="4">
      <c r="A4" s="4" t="inlineStr">
        <is>
          <t>DIVIDENDS</t>
        </is>
      </c>
      <c r="B4" s="4" t="inlineStr">
        <is>
          <t xml:space="preserve">18. DIVIDENDS On December 31, 2022, the subsidiary of the Company,
Maxwill (Asia) Pte. Ltd., declared final dividends totaling US$ 672,000
671,001
999
Schedule of dividends
December 31,
2022 2023
US$’000 US$’000
Dividends on ordinary shares proposed and paid:
- Final tax-exempt (one-tier) dividend for 2022 and 2023 672 –
Dividends on ordinary shares proposed and paid 6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AND RISKS</t>
        </is>
      </c>
      <c r="B4" s="4" t="inlineStr">
        <is>
          <t xml:space="preserve">19. CONCENTRATIONS AND RISKS Concentrations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 following table sets forth a summary of single
customers who represent 10% or more of the Company’s total revenue:
Schedule of total revenue
For the years ended
2021 2022 2023
US$’000 US$’000 US$’000
Customer A N/A(i) 40,824 19,326
Customer B N/A(i) 38,821 N/A(i) _______________
(i) Revenue from the relevant customer was less than 10% of the Company’s total revenue for the respective year. The following table sets forth a summary of single
customers who represent 10% or more of the Company’s total accounts receivable:
Schedule of total accounts receivable
As of
2022 2023
US$’000 US$’000
Customer C 1,345 N/A(ii)
Customer D N/A(ii) 3,806
Customer E N/A(ii) 1,785 _______________
(ii) Accounts receivable from relevant customers was less than 10% of the Company’s total accounts receivable for the respective year. The following table sets forth a summary of suppliers
who represent 10% or more of the Company’s total purchases:
Schedule of total purchases
For the years ended
2021 2022 2023
US$’000 US$’000 US$’000
Supplier A 18,074 N/A(iii) 20,470
Supplier B N/A(iii) 36,928 N/A(iii)
Supplier C N/A(iii) 35,071 N/A(iii)
Supplier D N/A(iii) N/A(iii) 21,433
Supplier E N/A(iii) N/A(iii) 19,430
Supplier F 24,861 N/A(iii) N/A(iii)
Supplier G 21,200 N/A(iii) N/A(iii) _______________
(iii) Purchase from relevant suppliers was less than 10% of the Company’s total purchase for the respective year. The following table
sets forth a summary of suppliers who represent 10% or more of the Company’s total accounts payable:
Schedule of total accounts payable
As of December 31,
2022 2023
US$’000 US$’000
Supplier F 575 N/A(iv)
Supplier H 683 N/A(iv)
Supplier A 1,781 N/A(iv)
Supplier I N/A(iv) 1,482
Supplier J N/A(iv) 1,470
Supplier D N/A(iv) 1,696 ________________
(iv) Accounts payable from relevant suppliers was less than 10% of the Company’s total accounts payable for the respective year.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accounts receivable and other current assets (exclude prepayments) and cash and bank deposits presented on the consolidated balance sheets.
The Company has no other financial assets which carry significant exposure to credit risk.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2 and 2023 and through the
issuance date of thes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1. SUBSEQUENT EVENTS The Company has assessed the subsequent events
from December 31, 2023 through May 15, 2024, which is the date of the condensed consolidated financial statements were available to be
issued. Unless as disclosed below, there are no additional material reportable subsequent events that need to be disclosed. On April 2, 2024, Mr. Lek Pow Sheng Pauson purchased
2,108,381 ordinary shares of the Company, from Ng Hong Whee through a private placement. On the same day, Mr. Leck Yak Tee Zaccheus purchased
1,960,050 ordinary shares of the Company, from Ng Hong Whee. On April 9, 2024, Mr. Lek Pow Sheng Pauson purchased
129,950 ordinary shares of the Company from ACCT Pte. Ltd. through a private placement. On the same day, Mr. Leck Yak Tee Zaccheus purchased
129,950 ordinary shares of the Company, from BSPL Services Pte. Ltd. through a private plac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pursuant to the regulations of the U.S. Securities and Exchange Commission (“SEC”). </t>
        </is>
      </c>
    </row>
    <row r="5">
      <c r="A5" s="4" t="inlineStr">
        <is>
          <t>Consolidation</t>
        </is>
      </c>
      <c r="B5" s="4" t="inlineStr">
        <is>
          <t xml:space="preserve">(b) Consolidation The consolidated financial statements include
the financial statements of the Company and its subsidiaries. All inter-company transactions, if any, and balances due to, due from subsidiaries,
and registered paid in capital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financial statements of the Company were prepared
by applying the pooling of interest method. Under this method, the Company has been treated as the holding company of the subsidiaries
for the financial years presented. Accordingly, the results of the Company include the results of the subsidiaries for three-year period
ended December 31, 2023, 2022 and 2021. Such manner of presentation reflects the economic substance of the companies, which were under
common control throughout the relevant periods, as a single economic enterprise, although the legal parent-subsidiary relationships may
not have been established. </t>
        </is>
      </c>
    </row>
    <row r="6">
      <c r="A6" s="4" t="inlineStr">
        <is>
          <t>Use of estimates</t>
        </is>
      </c>
      <c r="B6" s="4" t="inlineStr">
        <is>
          <t xml:space="preserve">(c)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uncollectible
accounts receivable, inventory valuation, useful lives and impairment for property and plant and equipment. Actual results could vary
from the estimates and assumptions that were used. </t>
        </is>
      </c>
    </row>
    <row r="7">
      <c r="A7" s="4" t="inlineStr">
        <is>
          <t>Risks and uncertainties</t>
        </is>
      </c>
      <c r="B7" s="4" t="inlineStr">
        <is>
          <t xml:space="preserve">(d) Risks
and uncertainties The main operations of the Company are located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8">
      <c r="A8" s="4" t="inlineStr">
        <is>
          <t>Foreign currency translation and transaction and Convenience translation</t>
        </is>
      </c>
      <c r="B8" s="4" t="inlineStr">
        <is>
          <t xml:space="preserve">(e) Foreign currency translation and transaction
and Convenience translation The accompanying consolidated financial statements
are presented in U.S. dollar (“US$”), which is the reporting currency of the Company. The functional currency of the Company
and its subsidiaries, Maxwill (Asia) Pte. Ltd., LP Grace Pte. Ltd. and Maxwill Pte. Ltd. are the U.S. dollar. Maxwill Foodlink Pte. Ltd.
uses the Singapore dollar as its functional currency.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 as other income (other expenses). The value of foreign currency including, the
Singapore dollar (“S$”), may fluctuate against the US$. Any significant variations of the aforementioned currency relative
to the Singapore dollar may materially affect the Company’s financial condition in terms of reporting in US$. The following table
outlines the currency exchange rates that were used in preparing the accompanying consolidated financial statements:
Schedule of exchange rate
December 31,
2022 2023
US$ to S$ Year End 1.3900 1.3465
US$ to S$ Average Rate 1.3853 1.3578 </t>
        </is>
      </c>
    </row>
    <row r="9">
      <c r="A9" s="4" t="inlineStr">
        <is>
          <t>Fair Value Measurement</t>
        </is>
      </c>
      <c r="B9" s="4" t="inlineStr">
        <is>
          <t xml:space="preserve">(f)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nd cash equivalents, accounts receivable,
other current assets, bank loans, lease payable, finance lease, accounts payables, accruals and other current liabilities are financial
assets and liabilities. Cash and cash equivalents, accounts receivable, other current assets, accounts payables, accruals and other current
liabilities are subject to fair value measurement; however, because of their being short term in nature, management believes their carrying
values approximate their fair value. Financial instruments are fair value financial assets that are marked to fair value and are accounted
for as under Level 3 under the above hierarchy except for derivative instruments that are marked to fair value and are accounted for as
under Level 2. The Company accounts for bank loans and lease payables at amortized cost and has elected not to account for them under
the fair value hierarchy. </t>
        </is>
      </c>
    </row>
    <row r="10">
      <c r="A10" s="4" t="inlineStr">
        <is>
          <t>Related parties</t>
        </is>
      </c>
      <c r="B10" s="4" t="inlineStr">
        <is>
          <t xml:space="preserve">(g) Related
parties We adopted ASC 850, Related Party Disclosures,
for the identification of related parties and disclosure of related party transactions. </t>
        </is>
      </c>
    </row>
    <row r="11">
      <c r="A11" s="4" t="inlineStr">
        <is>
          <t>Cash and cash equivalents</t>
        </is>
      </c>
      <c r="B11" s="4" t="inlineStr">
        <is>
          <t xml:space="preserve">(h) Cash
and cash equivalents Cash and cash equivalents consist of cash on hand,
the Company’s demand deposit placed with financial institutions, which have original maturities of less than three months and unrestricted
as to withdrawal and use. Periodically, the Company may carry cash balances
at financial institutions more than the respective subsidiaries’ government insured limits in Singapore of S$75,000 per institution.
The amount in excess of government insurance as of December 31, 2023 and 2022, was approximately S$ 1,297,238 1,044,364 </t>
        </is>
      </c>
    </row>
    <row r="12">
      <c r="A12" s="4" t="inlineStr">
        <is>
          <t>Accounts Receivable, net</t>
        </is>
      </c>
      <c r="B12" s="4" t="inlineStr">
        <is>
          <t xml:space="preserve">(i) Accounts
Receivable, net Accounts receivable, net are stated at the original
amount less an allowance for impairment loss on such receivables. The allowance for impairmen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ustomers’ ability to pay. An
allowance is also made when there is objective evidence for the Company to reasonably estimate the amount of probable loss. </t>
        </is>
      </c>
    </row>
    <row r="13">
      <c r="A13" s="4" t="inlineStr">
        <is>
          <t>Inventories</t>
        </is>
      </c>
      <c r="B13" s="4" t="inlineStr">
        <is>
          <t xml:space="preserve">(j) Inventories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t>
        </is>
      </c>
    </row>
    <row r="14">
      <c r="A14" s="4" t="inlineStr">
        <is>
          <t>Property, plant and equipment, net</t>
        </is>
      </c>
      <c r="B14" s="4" t="inlineStr">
        <is>
          <t xml:space="preserve">(k)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ves
Category Estimated useful lives
Investment property 40 years
Right-of-use asset 4 years
Furniture and fittings, office equipment, renovation and computer and
software
3
years
Motor vehicle 10 years Expenditures for repair and maintenance costs,
which do not materially extend the useful lives of the assets, are charged to expenses as incurred, whereas the expenditures for major
renewals and betterments that substantially extend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t>
        </is>
      </c>
    </row>
    <row r="15">
      <c r="A15" s="4" t="inlineStr">
        <is>
          <t>Impairment of long-lived assets</t>
        </is>
      </c>
      <c r="B15" s="4" t="inlineStr">
        <is>
          <t xml:space="preserve">(l)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t>
        </is>
      </c>
    </row>
    <row r="16">
      <c r="A16" s="4" t="inlineStr">
        <is>
          <t>Commitments and contingencies</t>
        </is>
      </c>
      <c r="B16" s="4" t="inlineStr">
        <is>
          <t xml:space="preserve">(m)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
        </is>
      </c>
    </row>
    <row r="17">
      <c r="A17" s="4" t="inlineStr">
        <is>
          <t>Revenue recognition</t>
        </is>
      </c>
      <c r="B17" s="4" t="inlineStr">
        <is>
          <t xml:space="preserve">(n) Revenue
recognition In May 2014, the Financial Accounting Standards
Board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currently generates its revenue from
the following main sources: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he transaction price is allocated to each PO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O. If a PO is satisfied over time, revenue is recognized based on the percentage
of completion, reflecting the progress towards complete satisfaction of that PO. Typically, POs for products and services where the process
is as described below, the PO is satisfied at a point in time. For the sale of sugar, rice and fat and oil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the delivery of the finished product to
the customer at their location, at which point title to that asset passes to the customer. The completion of this earning process is evidenced
by a transport document such as a bill of lading or delivery order. The Company recognizes gross product revenue at a time when the control
of products or services are transferred to customers. Typical payment terms set forth in the purchase order ranges from 30 to 90 days
from the date of delivery. The amount of revenue recognized from contract liabilities to the Company’s result of operations can
be found in Note 11 below.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s any inventory risk as legal owners. In addition, when
establishing the selling prices for delivery of the products, the Company has control to set its selling price to ensure it would generate
profit for the products delivered. The Company believes that all these factors indicate that the Company is acting as a principal in this
transaction. As a result, revenue from the sales of products is presented on a gross basis. Shipping, storage and handling and insurance costs
associated with outbound freight after control over a product has transferred to a customer are accounted for as a fulfillment cost and
are included in cost of revenue. Revenue from rental of investment property In accordance with ASC 842 Lease Topics, the
Company accounts for the rental of investment property as direct finance leases where, lease income from the perspective of lessor is
recognized on the Company’s statement of income on a straight-line basis over the term of the lease once management has determined
that the lease payments are reasonably expected to be collected. The performance obligation under these leasing arrangements is to lease
the investment property to the lessee, and to ensure that the investment property is available for use over the life of the lease contract.
Rental income from investment property included in Other Income amounted to US$ 26,637 19,125 </t>
        </is>
      </c>
    </row>
    <row r="18">
      <c r="A18" s="4" t="inlineStr">
        <is>
          <t>Cost of revenue</t>
        </is>
      </c>
      <c r="B18" s="4" t="inlineStr">
        <is>
          <t xml:space="preserve">(o) Cost of revenue Cost of revenue mainly consists of cost of finished
goods, labor costs, repacking costs, shipping, storage and handling and insurance costs. </t>
        </is>
      </c>
    </row>
    <row r="19">
      <c r="A19" s="4" t="inlineStr">
        <is>
          <t>Selling and marketing expenses</t>
        </is>
      </c>
      <c r="B19" s="4" t="inlineStr">
        <is>
          <t xml:space="preserve">(p) Selling and marketing
expenses Selling expenses mainly consists of promotion
and marketing expenses and transportation expenses. The Company does not carry any capitalized contract acquisition costs that would be
amortized to its results of operations over time, and potential expenses related to customer and contract acquisitions costs if any are
accounted for as periodic costs. </t>
        </is>
      </c>
    </row>
    <row r="20">
      <c r="A20" s="4" t="inlineStr">
        <is>
          <t>General and administrative expenses</t>
        </is>
      </c>
      <c r="B20" s="4" t="inlineStr">
        <is>
          <t xml:space="preserve">(q) General
and administrative expenses General and administrative expenses mainly consist
of staff cost, depreciation, office supplies and upkeep expenses, travelling and entertainment, legal and professional fees, property
and related expenses, other miscellaneous administrative expenses. </t>
        </is>
      </c>
    </row>
    <row r="21">
      <c r="A21" s="4" t="inlineStr">
        <is>
          <t>Operating leases</t>
        </is>
      </c>
      <c r="B21" s="4" t="inlineStr">
        <is>
          <t xml:space="preserve">(r) Operating leases The Company adopted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t>
        </is>
      </c>
    </row>
    <row r="22">
      <c r="A22" s="4" t="inlineStr">
        <is>
          <t>Income taxes</t>
        </is>
      </c>
      <c r="B22" s="4" t="inlineStr">
        <is>
          <t xml:space="preserv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3 and 2022, respectively. The Company does not expect that its assessment regarding
unrecognized tax positions will materially change over the next 12 months. </t>
        </is>
      </c>
    </row>
    <row r="23">
      <c r="A23" s="4" t="inlineStr">
        <is>
          <t>Earnings per share</t>
        </is>
      </c>
      <c r="B23" s="4" t="inlineStr">
        <is>
          <t xml:space="preserve">(t)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is>
      </c>
    </row>
    <row r="24">
      <c r="A24" s="4" t="inlineStr">
        <is>
          <t>Recent accounting pronouncements</t>
        </is>
      </c>
      <c r="B24" s="4" t="inlineStr">
        <is>
          <t>(u) Recent
accounting pronouncements Recent Adopted Standard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Group adopted ASU No. 2021-08 since January 1, 2023, and the impact of adopting this guidance on the Group’s consolidated
financial statements was minimal.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which defers the effective date of ASU No. 2016-13 for smaller
reporting companies to fiscal years beginning after December 15, 2022, including interim periods within those fiscal years. The impact of the adoption on the consolidated balance sheets,
statements of operations, and statements of cash flows was immaterial. Recent Accounting Pronouncements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SU’s amendments are effective in fiscal
years beginning after December 15, 2022, including interim periods within those fiscal years for public business entities, and are effective
in fiscal years beginning after December 15, 2023, including interim periods within those fiscal years for all other entities.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including interim periods within those fiscal years. Early adoption is permitted. The Company does not expect that the adoption
of this guidance will have a material impact on the financial position, results of operations and cash flows. In November 2023, the FASB issued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The Company does not expect that the adoption of this guidance will have a material impact on the financial position, results
of operations and cash flows.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 The Company is in the process of evaluating the impact
of the new guidance and does not expect it to have a significant impact on it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details of the subsidiaries</t>
        </is>
      </c>
      <c r="B4" s="4" t="inlineStr">
        <is>
          <t>Schedule of details of the subsidiaries
Percentage of effective ownership
December 31,
Name Date of 2022 2023 Place of Principal
Maxwill Pte. Ltd. November 1, 2004 100 100 Singapore Holding company.
Maxwill (Asia) Pte. Ltd. September 11, 1999 100 100 Singapore Trading of three main categories of agricultural commodities: sugar, rice and oil and fat products, and providing warehouse storage and logistic services.
LP Grace Pte. Ltd. January 11, 2008 100 100 Singapore Trading of three main categories of agricultural commodities: sugar, rice and oil and fat products, and providing warehouse storage and logistic services.
Maxwill Foodlink Pte. Ltd. January 15, 2004 100 100 Singapore Trading of three main categories of agricultural commodities: sugar, rice and oil and fat products and providing warehouse storage and logistic services. Trading of three main categories of agricultural commodities: sugar, rice and oil and fat products and providing warehouse storage and logistic services.
Davis Commodities Pte. Ltd. September 15, 2023 100 100 Singapore Trading of three main categories of agricultural commodities: sugar, rice and oil and fat products and providing warehouse storage and logistic services. Trading of three main categories of agricultural commodities: sugar, rice and oil and fat products and providing warehouse storage and logistic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9"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7" t="n">
        <v>4.30108e-07</v>
      </c>
    </row>
    <row r="4">
      <c r="A4" s="4" t="inlineStr">
        <is>
          <t>Common Stock, Shares Authorized</t>
        </is>
      </c>
      <c r="B4" s="4" t="inlineStr">
        <is>
          <t xml:space="preserve"> </t>
        </is>
      </c>
      <c r="C4" s="5" t="n">
        <v>232500000000</v>
      </c>
    </row>
    <row r="5">
      <c r="A5" s="4" t="inlineStr">
        <is>
          <t>Common Stock, Shares, Outstanding</t>
        </is>
      </c>
      <c r="B5" s="5" t="n">
        <v>23250000</v>
      </c>
      <c r="C5" s="5" t="n">
        <v>24500625</v>
      </c>
    </row>
    <row r="6">
      <c r="A6" s="4" t="inlineStr">
        <is>
          <t>Common Stock, Value, Issued</t>
        </is>
      </c>
      <c r="B6" s="6" t="n">
        <v>0</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xchange rate</t>
        </is>
      </c>
      <c r="B4" s="4" t="inlineStr">
        <is>
          <t xml:space="preserve">Schedule of exchange rate
December 31,
2022 2023
US$ to S$ Year End 1.3900 1.3465
US$ to S$ Average Rate 1.3853 1.3578 </t>
        </is>
      </c>
    </row>
    <row r="5">
      <c r="A5" s="4" t="inlineStr">
        <is>
          <t>Schedule of estimated useful lives</t>
        </is>
      </c>
      <c r="B5" s="4" t="inlineStr">
        <is>
          <t>Schedule of estimated useful lives
Category Estimated useful lives
Investment property 40 years
Right-of-use asset 4 years
Furniture and fittings, office equipment, renovation and computer and
software
3
years
Motor vehicle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2022 2023
US$’000 US$’000
Accounts receivable 4,656 15,769
Bad debts written off – (2 )
Allowance for expected credit losses – (500 )
Accounts receivable, net 4,656 15,267 </t>
        </is>
      </c>
    </row>
    <row r="5">
      <c r="A5" s="4" t="inlineStr">
        <is>
          <t>Schedule of allowance for expected credit losses</t>
        </is>
      </c>
      <c r="B5" s="4" t="inlineStr">
        <is>
          <t xml:space="preserve">Schedule of allowance for expected credit losses
December 31,
2022 2023
US$’000 US$’000
Balance at beginning of the year – –
Addition – 500
Balance at end of the year – 500 </t>
        </is>
      </c>
    </row>
    <row r="6">
      <c r="A6" s="4" t="inlineStr">
        <is>
          <t>Schedule of allowance for doubtful accounts</t>
        </is>
      </c>
      <c r="B6" s="4" t="inlineStr">
        <is>
          <t xml:space="preserve">Schedule of allowance for doubtful accounts
December 31,
2022 2023
US$’000 US$’000
Within 30 days 4,526 5,933
Between 31 and 60 days 74 3,543
Between 61 and 90 days 52 2,049
More than 90 days 4 3,742
4,656 15,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2022 2023
US$’000 US$’000
Deposits 11 11
GST receivable 21 41
Margin deposits * 597 25
Other receivables – Third parties – 32
Other receivables – Related party 30 30
Prepayment to suppliers – Third parties ** 3,043 5,992
Loan to a related party (Note 8) 3,299 –
Prepaid expenses and other current assets 7,001 6,131 ___________________
* Margin deposits relate to deposits placed with Phillip Nova Pte. Ltd. for derivative instruments entered into for the purpose of managing
the Company’s commodity price risk (Note 16).
** The amounts represent payments made to third parties for forthcoming goods
and services to be derived at the end of the contract te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Schedule of inventory
December 31,
2022 2023
US$’000 US$’000
Finished goods 2,176 553
Impairment loss for damaged finished goods – (16 )
Inventory net 2,176 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Schedule of property, plant and equipment, net
December 31,
2022 2023
US$’000 US$’000
Investment property 442 442
Computer software 168 225
Renovation 87 87
Office equipment 15 15
Furniture and fittings 34 34
Motor vehicle – 239
Subtotal 746 1,042
Accumulated depreciation (347 ) (409 )
Property, plant and equipment, net 399 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8. NON-CURRENT ASSETS – LOAN TO A RELATED PARTY (Tables)</t>
        </is>
      </c>
      <c r="B1" s="2" t="inlineStr">
        <is>
          <t>12 Months Ended</t>
        </is>
      </c>
    </row>
    <row r="2">
      <c r="B2" s="2" t="inlineStr">
        <is>
          <t>Dec. 31, 2023</t>
        </is>
      </c>
    </row>
    <row r="3">
      <c r="A3" s="3" t="inlineStr">
        <is>
          <t>Debt Disclosure [Abstract]</t>
        </is>
      </c>
      <c r="B3" s="4" t="inlineStr">
        <is>
          <t xml:space="preserve"> </t>
        </is>
      </c>
    </row>
    <row r="4">
      <c r="A4" s="4" t="inlineStr">
        <is>
          <t>Schedule of non-current assets</t>
        </is>
      </c>
      <c r="B4" s="4" t="inlineStr">
        <is>
          <t xml:space="preserve">Schedule of non-current assets December 31,
2022 2023
US$’000 US$’000
Loan to a related party – 5,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related assets and liabilities</t>
        </is>
      </c>
      <c r="B4" s="4" t="inlineStr">
        <is>
          <t xml:space="preserve">Schedule of operating lease related assets and liabilities
December 31,
2022 2023
US$’000 US$’000
Right-of-use asset 149 259
Accumulated depreciation (149 ) (186 )
Right-of-use asset, net – 73
December 31,
2022 2023
US$’000 US$’000
Operating lease liabilities
Current portion – 36
Non-current portion – 38
Total operating lease liabilities – 74 </t>
        </is>
      </c>
    </row>
    <row r="5">
      <c r="A5" s="4" t="inlineStr">
        <is>
          <t>Schedule of maturity of operating lease liabilities</t>
        </is>
      </c>
      <c r="B5" s="4" t="inlineStr">
        <is>
          <t xml:space="preserve">Schedule of maturity of operating lease liabilities
2023
Future payment US$’000
2024 39
2025 39
Total 78
Imputed interest (4 )
Present value of lease liabilities 74 </t>
        </is>
      </c>
    </row>
    <row r="6">
      <c r="A6" s="4" t="inlineStr">
        <is>
          <t>Schedule of finance lease related assets and liabilities</t>
        </is>
      </c>
      <c r="B6" s="4" t="inlineStr">
        <is>
          <t xml:space="preserve">Schedule of finance lease related assets and liabilities
December 31,
2022 2023
US$’000 US$’000
Motor vehicle – 239
Accumulated depreciation – ( 24 )
Motor vehicle, net – 215
December 31,
2022 2023
US$’000 US$’000
Finance lease liabilities
Current portion – 29
Non-current portion – 101
Total finance lease liabilities – 130 </t>
        </is>
      </c>
    </row>
    <row r="7">
      <c r="A7" s="4" t="inlineStr">
        <is>
          <t>Schedule of maturity of finance lease liabilities</t>
        </is>
      </c>
      <c r="B7" s="4" t="inlineStr">
        <is>
          <t xml:space="preserve">Schedule of maturity of finance lease liabilities
2023
US$’000
2024 33
2025 33
2026 33
2027 33
2028 16
Total 148
Imputed interest (18 )
Present value of lease liabilities 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NK LOANS (Tables)</t>
        </is>
      </c>
      <c r="B1" s="2" t="inlineStr">
        <is>
          <t>12 Months Ended</t>
        </is>
      </c>
    </row>
    <row r="2">
      <c r="B2" s="2" t="inlineStr">
        <is>
          <t>Dec. 31, 2023</t>
        </is>
      </c>
    </row>
    <row r="3">
      <c r="A3" s="3" t="inlineStr">
        <is>
          <t>Bank Loans</t>
        </is>
      </c>
      <c r="B3" s="4" t="inlineStr">
        <is>
          <t xml:space="preserve"> </t>
        </is>
      </c>
    </row>
    <row r="4">
      <c r="A4" s="4" t="inlineStr">
        <is>
          <t>Schedule of bank loans</t>
        </is>
      </c>
      <c r="B4" s="4" t="inlineStr">
        <is>
          <t xml:space="preserve">Schedule of bank loans
Bank loans Currency Period Effective Interest rate Carrying amount
US$’000
Secured fixed rate bank loan 　 SGD 2026 4.5 205
Secured fixed rate bank loan SGD 2027 4.5 120
Secured fixed rate bank loan SGD 2027 4.5 360
December 31, 2022 685
Secured fixed rate bank loan SGD 2026 4.5 163
Secured fixed rate bank loan SGD 2027 4.5 96
Secured fixed rate bank loan SGD 2026 4.5 271
December 31, 2023 530
　 </t>
        </is>
      </c>
    </row>
    <row r="5">
      <c r="A5" s="4" t="inlineStr">
        <is>
          <t>Schedule of bank loans guaranteed by related party</t>
        </is>
      </c>
      <c r="B5" s="4" t="inlineStr">
        <is>
          <t xml:space="preserve">Schedule of bank loans guaranteed by related party
Bank loans Carrying amount Within 2024 2025 2026 2027
US$’000
Secured fixed rate bank loan 205 48 50 52 55 –
Secured fixed rate bank loan 120 27 29 30 31 3
Secured fixed rate bank loan 360 82 86 90 94 8
December 31, 2022 685 157 165 172 180 11
Carrying amount Within 1 year 2025 2026 2027 2028
US$’000
Secured fixed rate bank loan 163 52 54 57 – –
Secured fixed rate bank loan 96 30 31 32 3 –
Secured fixed rate bank loan 271 125 135 11 – –
December 31, 2023 530 207 220 100 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Schedule of accrued expenses and other liabilities
December 31,
2022 2023
US$’000 US$’000
Accrued operating expenses 478 669
Deferred revenue 2,047 –
Deposits 204 204
Advances from customers 1,801 1,870
Unrealized losses on commodity future contracts, at fair value 218 –
GST payables 1 6
Other payables – Third parties – 5
Other payables – Related party * – 1,096
4,749 3,850 ______________
* The amount due
relates to a related party, namely the spouse of the Chairwoman and executive director, and is unsecured. An agreement was signed on
January 1, 2023, involving a loan of US$ 1,500,000 10 1,095,6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TAX ASSETS/ LIABILITIES (Tables)</t>
        </is>
      </c>
      <c r="B1" s="2" t="inlineStr">
        <is>
          <t>12 Months Ended</t>
        </is>
      </c>
    </row>
    <row r="2">
      <c r="B2" s="2" t="inlineStr">
        <is>
          <t>Dec. 31, 2023</t>
        </is>
      </c>
    </row>
    <row r="3">
      <c r="A3" s="3" t="inlineStr">
        <is>
          <t>Deferred Tax Assets Liabilities</t>
        </is>
      </c>
      <c r="B3" s="4" t="inlineStr">
        <is>
          <t xml:space="preserve"> </t>
        </is>
      </c>
    </row>
    <row r="4">
      <c r="A4" s="4" t="inlineStr">
        <is>
          <t>Schedule of deferred tax assets and liabilities</t>
        </is>
      </c>
      <c r="B4" s="4" t="inlineStr">
        <is>
          <t xml:space="preserve">Schedule of deferred tax assets and liabilities
December 31,
2022 2023
US$’000 US$’000
Deferred tax assets – –
Deferred tax liabilities 1 – </t>
        </is>
      </c>
    </row>
    <row r="5">
      <c r="A5" s="4" t="inlineStr">
        <is>
          <t>Rollforward deferred tax assets</t>
        </is>
      </c>
      <c r="B5" s="4" t="inlineStr">
        <is>
          <t xml:space="preserve">Rollforward deferred tax assets
Provisions Tax losses Total
US$’000 US$’000 US$’000
As of January 1,2021 1 – 1
Recognized in statement of operation – – –
As of December 31,2021 1 – 1
Recognized in statement of operation – – –
As of December 31, 2022 1 – 1
Reversal of tax liabilities (1 ) – (1 )
As of December 31, 202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90724</v>
      </c>
      <c r="D4" s="6" t="n">
        <v>206717</v>
      </c>
      <c r="E4" s="6" t="n">
        <v>194239</v>
      </c>
    </row>
    <row r="5">
      <c r="A5" s="4" t="inlineStr">
        <is>
          <t>Cost of revenues</t>
        </is>
      </c>
      <c r="C5" s="5" t="n">
        <v>-183695</v>
      </c>
      <c r="D5" s="5" t="n">
        <v>-193840</v>
      </c>
      <c r="E5" s="5" t="n">
        <v>-181994</v>
      </c>
    </row>
    <row r="6">
      <c r="A6" s="4" t="inlineStr">
        <is>
          <t>Gross profit</t>
        </is>
      </c>
      <c r="C6" s="5" t="n">
        <v>7029</v>
      </c>
      <c r="D6" s="5" t="n">
        <v>12877</v>
      </c>
      <c r="E6" s="5" t="n">
        <v>12245</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2439</v>
      </c>
      <c r="D8" s="5" t="n">
        <v>-5307</v>
      </c>
      <c r="E8" s="5" t="n">
        <v>-5396</v>
      </c>
    </row>
    <row r="9">
      <c r="A9" s="4" t="inlineStr">
        <is>
          <t>General and administrative expenses</t>
        </is>
      </c>
      <c r="C9" s="5" t="n">
        <v>-3443</v>
      </c>
      <c r="D9" s="5" t="n">
        <v>-2287</v>
      </c>
      <c r="E9" s="5" t="n">
        <v>-1871</v>
      </c>
    </row>
    <row r="10">
      <c r="A10" s="4" t="inlineStr">
        <is>
          <t>Total operating expenses</t>
        </is>
      </c>
      <c r="C10" s="5" t="n">
        <v>-5882</v>
      </c>
      <c r="D10" s="5" t="n">
        <v>-7594</v>
      </c>
      <c r="E10" s="5" t="n">
        <v>-7267</v>
      </c>
    </row>
    <row r="11">
      <c r="A11" s="4" t="inlineStr">
        <is>
          <t>Income from operations</t>
        </is>
      </c>
      <c r="C11" s="5" t="n">
        <v>1147</v>
      </c>
      <c r="D11" s="5" t="n">
        <v>5283</v>
      </c>
      <c r="E11" s="5" t="n">
        <v>4978</v>
      </c>
    </row>
    <row r="12">
      <c r="A12" s="3" t="inlineStr">
        <is>
          <t>Other income/(expense):</t>
        </is>
      </c>
      <c r="C12" s="4" t="inlineStr">
        <is>
          <t xml:space="preserve"> </t>
        </is>
      </c>
      <c r="D12" s="4" t="inlineStr">
        <is>
          <t xml:space="preserve"> </t>
        </is>
      </c>
      <c r="E12" s="4" t="inlineStr">
        <is>
          <t xml:space="preserve"> </t>
        </is>
      </c>
    </row>
    <row r="13">
      <c r="A13" s="4" t="inlineStr">
        <is>
          <t>Other income</t>
        </is>
      </c>
      <c r="C13" s="5" t="n">
        <v>198</v>
      </c>
      <c r="D13" s="5" t="n">
        <v>285</v>
      </c>
      <c r="E13" s="5" t="n">
        <v>671</v>
      </c>
    </row>
    <row r="14">
      <c r="A14" s="4" t="inlineStr">
        <is>
          <t>Interest expense</t>
        </is>
      </c>
      <c r="C14" s="5" t="n">
        <v>-110</v>
      </c>
      <c r="D14" s="5" t="n">
        <v>-33</v>
      </c>
      <c r="E14" s="5" t="n">
        <v>-48</v>
      </c>
    </row>
    <row r="15">
      <c r="A15" s="4" t="inlineStr">
        <is>
          <t>Total other income</t>
        </is>
      </c>
      <c r="C15" s="5" t="n">
        <v>88</v>
      </c>
      <c r="D15" s="5" t="n">
        <v>252</v>
      </c>
      <c r="E15" s="5" t="n">
        <v>623</v>
      </c>
    </row>
    <row r="16">
      <c r="A16" s="4" t="inlineStr">
        <is>
          <t>Income before tax expense</t>
        </is>
      </c>
      <c r="C16" s="5" t="n">
        <v>1235</v>
      </c>
      <c r="D16" s="5" t="n">
        <v>5535</v>
      </c>
      <c r="E16" s="5" t="n">
        <v>5601</v>
      </c>
    </row>
    <row r="17">
      <c r="A17" s="4" t="inlineStr">
        <is>
          <t>Income tax expense</t>
        </is>
      </c>
      <c r="C17" s="5" t="n">
        <v>-149</v>
      </c>
      <c r="D17" s="5" t="n">
        <v>-920</v>
      </c>
      <c r="E17" s="5" t="n">
        <v>-901</v>
      </c>
    </row>
    <row r="18">
      <c r="A18" s="4" t="inlineStr">
        <is>
          <t>Net income</t>
        </is>
      </c>
      <c r="C18" s="5" t="n">
        <v>1086</v>
      </c>
      <c r="D18" s="5" t="n">
        <v>4615</v>
      </c>
      <c r="E18" s="5" t="n">
        <v>4700</v>
      </c>
    </row>
    <row r="19">
      <c r="A19" s="3" t="inlineStr">
        <is>
          <t>Other comprehensive income</t>
        </is>
      </c>
      <c r="C19" s="4" t="inlineStr">
        <is>
          <t xml:space="preserve"> </t>
        </is>
      </c>
      <c r="D19" s="4" t="inlineStr">
        <is>
          <t xml:space="preserve"> </t>
        </is>
      </c>
      <c r="E19" s="4" t="inlineStr">
        <is>
          <t xml:space="preserve"> </t>
        </is>
      </c>
    </row>
    <row r="20">
      <c r="A20" s="4" t="inlineStr">
        <is>
          <t>Foreign currency translation loss, net of taxes</t>
        </is>
      </c>
      <c r="C20" s="5" t="n">
        <v>8</v>
      </c>
      <c r="D20" s="5" t="n">
        <v>-2</v>
      </c>
      <c r="E20" s="5" t="n">
        <v>-3</v>
      </c>
    </row>
    <row r="21">
      <c r="A21" s="4" t="inlineStr">
        <is>
          <t>Total comprehensive income</t>
        </is>
      </c>
      <c r="C21" s="6" t="n">
        <v>1094</v>
      </c>
      <c r="D21" s="6" t="n">
        <v>4613</v>
      </c>
      <c r="E21" s="6" t="n">
        <v>4697</v>
      </c>
    </row>
    <row r="22">
      <c r="A22" s="3" t="inlineStr">
        <is>
          <t>Net income per share attributable to ordinary shareholders</t>
        </is>
      </c>
      <c r="C22" s="4" t="inlineStr">
        <is>
          <t xml:space="preserve"> </t>
        </is>
      </c>
      <c r="D22" s="4" t="inlineStr">
        <is>
          <t xml:space="preserve"> </t>
        </is>
      </c>
      <c r="E22" s="4" t="inlineStr">
        <is>
          <t xml:space="preserve"> </t>
        </is>
      </c>
    </row>
    <row r="23">
      <c r="A23" s="4" t="inlineStr">
        <is>
          <t>Net income per share attributable to ordinary shareholders, basic</t>
        </is>
      </c>
      <c r="C23" s="8" t="n">
        <v>0.2</v>
      </c>
      <c r="D23" s="8" t="n">
        <v>0.2</v>
      </c>
      <c r="E23" s="8" t="n">
        <v>0.04</v>
      </c>
    </row>
    <row r="24">
      <c r="A24" s="4" t="inlineStr">
        <is>
          <t>Net income per share attributable to ordinary shareholders, diluted</t>
        </is>
      </c>
      <c r="C24" s="8" t="n">
        <v>0.2</v>
      </c>
      <c r="D24" s="8" t="n">
        <v>0.2</v>
      </c>
      <c r="E24" s="8" t="n">
        <v>0.04</v>
      </c>
    </row>
    <row r="25">
      <c r="A25" s="3" t="inlineStr">
        <is>
          <t>Weighted average number of ordinary shares used in computing net income per share</t>
        </is>
      </c>
      <c r="C25" s="4" t="inlineStr">
        <is>
          <t xml:space="preserve"> </t>
        </is>
      </c>
      <c r="D25" s="4" t="inlineStr">
        <is>
          <t xml:space="preserve"> </t>
        </is>
      </c>
      <c r="E25" s="4" t="inlineStr">
        <is>
          <t xml:space="preserve"> </t>
        </is>
      </c>
    </row>
    <row r="26">
      <c r="A26" s="4" t="inlineStr">
        <is>
          <t>Weighted average number of ordinary shares used in computing net income per share, basic</t>
        </is>
      </c>
      <c r="B26" s="4" t="inlineStr">
        <is>
          <t>[1]</t>
        </is>
      </c>
      <c r="C26" s="5" t="n">
        <v>23250000</v>
      </c>
      <c r="D26" s="5" t="n">
        <v>23250000</v>
      </c>
      <c r="E26" s="5" t="n">
        <v>24500625</v>
      </c>
    </row>
    <row r="27">
      <c r="A27" s="4" t="inlineStr">
        <is>
          <t>Weighted average number of ordinary shares used in computing net income per share, diluted</t>
        </is>
      </c>
      <c r="B27" s="4" t="inlineStr">
        <is>
          <t>[1]</t>
        </is>
      </c>
      <c r="C27" s="5" t="n">
        <v>23250000</v>
      </c>
      <c r="D27" s="5" t="n">
        <v>23250000</v>
      </c>
      <c r="E27" s="5" t="n">
        <v>24500625</v>
      </c>
    </row>
    <row r="28"/>
    <row r="29">
      <c r="A29" s="4" t="inlineStr">
        <is>
          <t>[1]Denotes amount less than US$1,000</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BY PRODUC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revenues by product</t>
        </is>
      </c>
      <c r="B4" s="4" t="inlineStr">
        <is>
          <t xml:space="preserve">Schedule revenues by product
December 31,
2021 2022 2023
US$’000 US$’000 US$’000
Sale of sugar 135,140 154,757 116,443
Sale of rice 35,064 34,200 26,440
Sale of oils and fats 24,035 17,568 47,623
Sale of others – 192 218
194,239 206,717 190,724 </t>
        </is>
      </c>
    </row>
    <row r="5">
      <c r="A5" s="4" t="inlineStr">
        <is>
          <t>Schedule of information by product type</t>
        </is>
      </c>
      <c r="B5" s="4" t="inlineStr">
        <is>
          <t>Schedule of information
by product type
For the year ended
Sale of sugar Sale of rice Sale of oil and fat products Sale of others Total
US$’000 US$’000 US$’000 US$’000 US$’000
Revenue 116,443 26,440 47,623 218 190,724
Gross Profit 3,333 1,115 2,558 23 7,029
For the year ended
Sale of sugar Sale of rice Sale of oil and fat products Sale of others Total
US$’000 US$’000 US$’000 US$’000 US$’000
Revenue 154,757 34,200 17,568 192 206,717
Gross Profit 9,686 2,100 1,079 12 12,877
For the year ended
Sale of sugar Sale of rice Sale of oil and fat products Sale of others Total
US$’000 US$’000 US$’000 US$’000 US$’000
Revenue 135,140 35,064 24,035 – 194,239
Gross Profit 8,286 3,163 796 – 12,245</t>
        </is>
      </c>
    </row>
    <row r="6">
      <c r="A6" s="4" t="inlineStr">
        <is>
          <t>Schedule of information by geographic region</t>
        </is>
      </c>
      <c r="B6" s="4" t="inlineStr">
        <is>
          <t xml:space="preserve">Schedule of information
by geographic region
For the year ended
2021 2022 2023
US$’000 US$’000 US$’000
Africa 63,231 56,863 80,637
China 13,809 16,629 17,731
Indonesia 18,971 79,645 22,502
Vietnam 75,563 28,663 9,109
Philippines 2,053 3,237 19,372
Thailand 1,771 1,980 13,119
Singapore 7,102 8,808 18,889
Other countries 11,739 10,892 9,365
Total 194,239 206,717 190,724 </t>
        </is>
      </c>
    </row>
    <row r="7">
      <c r="A7" s="4" t="inlineStr">
        <is>
          <t>Schedule of revenue by timing</t>
        </is>
      </c>
      <c r="B7" s="4" t="inlineStr">
        <is>
          <t>Schedule of revenue by timing
For the year ended
Sale of sugar Sale of rice Sale of oil and fat products Sale of others Total
US$’000 US$’000 US$’000 US$’000 US$’000
Timing of revenue recognition:
Point in time 116,443 26,440 47,623 218 190,724
For the year ended
Sale of sugar Sale of rice Sale of oil and fat products Sale of others Total
US$’000 US$’000 US$’000 US$’000 US$’000
Timing of revenue recognition:
Point in time 154,757 34,200 17,568 192 206,717
For the year ended
Sale of sugar Sale of rice Sale of oil and fat products Sale of others Total
US$’000 US$’000 US$’000 US$’000 US$’000
Timing of revenue recognition:
Point in time 135,140 35,064 24,035 – 194,2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EXPENS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Schedule of income tax provision
For the years ended
2021 2022 2023
US$’000 US$’000 US$’000
Income tax:
Current year 901 920 150
Deferred tax – – (1 )
Income tax expense (benefit) 901 920 149 </t>
        </is>
      </c>
    </row>
    <row r="5">
      <c r="A5" s="4" t="inlineStr">
        <is>
          <t>Schedule of income tax expense</t>
        </is>
      </c>
      <c r="B5" s="4" t="inlineStr">
        <is>
          <t>Schedule of income tax expense
For the years ended
2021 2022 2023
US$’000 US$’000 US$’000
Income before tax expenses: 5,601 5,535 1,235
Tax at the domestic income tax rate 952 941 210
Tax effect of expenses that are not deductible in determining taxable profit 12 12 21
Non-taxable incomes (19 ) (6 ) (7 )
Tax exemption (19 ) (26 ) (15 )
Capital allowances and rebate * – (1 ) (155 )
Others (25 ) – 95
Total income tax expenses 901 920 149 _______________
* denotes amount less than US$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unrealized gain/loss on future contracts</t>
        </is>
      </c>
      <c r="B4" s="4" t="inlineStr">
        <is>
          <t xml:space="preserve">Schedule of unrealized
gain/loss on future contracts
As of December 31,
2022 2023
Current Asset US$’000 US$’000
Unrealized gain on commodity future contracts – –
Current Liability
Unrealized loss on commodity future contracts 218 – </t>
        </is>
      </c>
    </row>
    <row r="5">
      <c r="A5" s="4" t="inlineStr">
        <is>
          <t>Schedule of derivative instruments on statements of income</t>
        </is>
      </c>
      <c r="B5" s="4" t="inlineStr">
        <is>
          <t xml:space="preserve">Schedule of derivative instruments on statements of income
Years ended December 31,
2021 2022 2023
US$’000 US$’000 US$’000
Income statement classification
Cost of revenues 851 (55 ) 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December 31,
2021 2022 2023
US$’000 US$’000 US$’000
Interest income from a related party 41 56 88
Loan to directors 11 – –
Loans assumed by a director 1,123 671 –
Payment on behalf of directors 234 – –
Directors’ remuneration 223 113 150
Directors’ fees of the subsidiary 155 135 125
Directors’ fees of the Company – – 9
Related party remuneration – 111 138
Rental expense paid to a related party 40 39 40
Interest paid to a related party – – 75
Loan from a related party – – 1,0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3</t>
        </is>
      </c>
    </row>
    <row r="3">
      <c r="A3" s="3" t="inlineStr">
        <is>
          <t>Dividends</t>
        </is>
      </c>
      <c r="B3" s="4" t="inlineStr">
        <is>
          <t xml:space="preserve"> </t>
        </is>
      </c>
    </row>
    <row r="4">
      <c r="A4" s="4" t="inlineStr">
        <is>
          <t>Schedule of dividends</t>
        </is>
      </c>
      <c r="B4" s="4" t="inlineStr">
        <is>
          <t xml:space="preserve">Schedule of dividends
December 31,
2022 2023
US$’000 US$’000
Dividends on ordinary shares proposed and paid:
- Final tax-exempt (one-tier) dividend for 2022 and 2023 672 –
Dividends on ordinary shares proposed and paid 67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CONCENTRATIONS AND RISK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total revenue</t>
        </is>
      </c>
      <c r="B4" s="4" t="inlineStr">
        <is>
          <t>Schedule of total revenue
For the years ended
2021 2022 2023
US$’000 US$’000 US$’000
Customer A N/A(i) 40,824 19,326
Customer B N/A(i) 38,821 N/A(i) _______________
(i) Revenue from the relevant customer was less than 10% of the Company’s total revenue for the respective year.</t>
        </is>
      </c>
    </row>
    <row r="5">
      <c r="A5" s="4" t="inlineStr">
        <is>
          <t>Schedule of total accounts receivable</t>
        </is>
      </c>
      <c r="B5" s="4" t="inlineStr">
        <is>
          <t>Schedule of total accounts receivable
As of
2022 2023
US$’000 US$’000
Customer C 1,345 N/A(ii)
Customer D N/A(ii) 3,806
Customer E N/A(ii) 1,785 _______________
(ii) Accounts receivable from relevant customers was less than 10% of the Company’s total accounts receivable for the respective year.</t>
        </is>
      </c>
    </row>
    <row r="6">
      <c r="A6" s="4" t="inlineStr">
        <is>
          <t>Schedule of total purchases</t>
        </is>
      </c>
      <c r="B6" s="4" t="inlineStr">
        <is>
          <t>Schedule of total purchases
For the years ended
2021 2022 2023
US$’000 US$’000 US$’000
Supplier A 18,074 N/A(iii) 20,470
Supplier B N/A(iii) 36,928 N/A(iii)
Supplier C N/A(iii) 35,071 N/A(iii)
Supplier D N/A(iii) N/A(iii) 21,433
Supplier E N/A(iii) N/A(iii) 19,430
Supplier F 24,861 N/A(iii) N/A(iii)
Supplier G 21,200 N/A(iii) N/A(iii) _______________
(iii) Purchase from relevant suppliers was less than 10% of the Company’s total purchase for the respective year.</t>
        </is>
      </c>
    </row>
    <row r="7">
      <c r="A7" s="4" t="inlineStr">
        <is>
          <t>Schedule of total accounts payable</t>
        </is>
      </c>
      <c r="B7" s="4" t="inlineStr">
        <is>
          <t>Schedule of total accounts payable
As of December 31,
2022 2023
US$’000 US$’000
Supplier F 575 N/A(iv)
Supplier H 683 N/A(iv)
Supplier A 1,781 N/A(iv)
Supplier I N/A(iv) 1,482
Supplier J N/A(iv) 1,470
Supplier D N/A(iv) 1,696 ________________
(iv) Accounts payable from relevant suppliers was less than 10% of the Company’s total accounts payable for the respectiv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PRINCIPAL ACTIVITIES (Details)</t>
        </is>
      </c>
      <c r="B1" s="2" t="inlineStr">
        <is>
          <t>12 Months Ended</t>
        </is>
      </c>
    </row>
    <row r="2">
      <c r="B2" s="2" t="inlineStr">
        <is>
          <t>Dec. 31, 2023</t>
        </is>
      </c>
      <c r="C2" s="2" t="inlineStr">
        <is>
          <t>Dec. 31, 2022</t>
        </is>
      </c>
    </row>
    <row r="3">
      <c r="A3" s="4" t="inlineStr">
        <is>
          <t>Maxwill Pte Ltd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Date of incorporation</t>
        </is>
      </c>
      <c r="B5" s="4" t="inlineStr">
        <is>
          <t>Nov.  01,  2004</t>
        </is>
      </c>
      <c r="C5" s="4" t="inlineStr">
        <is>
          <t xml:space="preserve"> </t>
        </is>
      </c>
    </row>
    <row r="6">
      <c r="A6" s="4" t="inlineStr">
        <is>
          <t>Percentage of effective ownership</t>
        </is>
      </c>
      <c r="B6" s="9" t="n">
        <v>1</v>
      </c>
      <c r="C6" s="9" t="n">
        <v>1</v>
      </c>
    </row>
    <row r="7">
      <c r="A7" s="4" t="inlineStr">
        <is>
          <t>Place of incorporation</t>
        </is>
      </c>
      <c r="B7" s="4" t="inlineStr">
        <is>
          <t>Singapore</t>
        </is>
      </c>
      <c r="C7" s="4" t="inlineStr">
        <is>
          <t xml:space="preserve"> </t>
        </is>
      </c>
    </row>
    <row r="8">
      <c r="A8" s="4" t="inlineStr">
        <is>
          <t>Principal activities</t>
        </is>
      </c>
      <c r="B8" s="4" t="inlineStr">
        <is>
          <t>Holding company.</t>
        </is>
      </c>
      <c r="C8" s="4" t="inlineStr">
        <is>
          <t xml:space="preserve"> </t>
        </is>
      </c>
    </row>
    <row r="9">
      <c r="A9" s="4" t="inlineStr">
        <is>
          <t>Maxwill Asia Pte Ltd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Date of incorporation</t>
        </is>
      </c>
      <c r="B11" s="4" t="inlineStr">
        <is>
          <t>Sep. 11,  1999</t>
        </is>
      </c>
      <c r="C11" s="4" t="inlineStr">
        <is>
          <t xml:space="preserve"> </t>
        </is>
      </c>
    </row>
    <row r="12">
      <c r="A12" s="4" t="inlineStr">
        <is>
          <t>Percentage of effective ownership</t>
        </is>
      </c>
      <c r="B12" s="9" t="n">
        <v>1</v>
      </c>
      <c r="C12" s="9" t="n">
        <v>1</v>
      </c>
    </row>
    <row r="13">
      <c r="A13" s="4" t="inlineStr">
        <is>
          <t>Place of incorporation</t>
        </is>
      </c>
      <c r="B13" s="4" t="inlineStr">
        <is>
          <t>Singapore</t>
        </is>
      </c>
      <c r="C13" s="4" t="inlineStr">
        <is>
          <t xml:space="preserve"> </t>
        </is>
      </c>
    </row>
    <row r="14">
      <c r="A14" s="4" t="inlineStr">
        <is>
          <t>Principal activities</t>
        </is>
      </c>
      <c r="B14" s="4" t="inlineStr">
        <is>
          <t>Trading of three main categories of agricultural commodities: sugar, rice and oil and fat products, and providing warehouse storage and logistic services.</t>
        </is>
      </c>
      <c r="C14" s="4" t="inlineStr">
        <is>
          <t xml:space="preserve"> </t>
        </is>
      </c>
    </row>
    <row r="15">
      <c r="A15" s="4" t="inlineStr">
        <is>
          <t>Lp Grace Pte Ltd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Date of incorporation</t>
        </is>
      </c>
      <c r="B17" s="4" t="inlineStr">
        <is>
          <t>Jan. 11,  2008</t>
        </is>
      </c>
      <c r="C17" s="4" t="inlineStr">
        <is>
          <t xml:space="preserve"> </t>
        </is>
      </c>
    </row>
    <row r="18">
      <c r="A18" s="4" t="inlineStr">
        <is>
          <t>Percentage of effective ownership</t>
        </is>
      </c>
      <c r="B18" s="9" t="n">
        <v>1</v>
      </c>
      <c r="C18" s="9" t="n">
        <v>1</v>
      </c>
    </row>
    <row r="19">
      <c r="A19" s="4" t="inlineStr">
        <is>
          <t>Place of incorporation</t>
        </is>
      </c>
      <c r="B19" s="4" t="inlineStr">
        <is>
          <t>Singapore</t>
        </is>
      </c>
      <c r="C19" s="4" t="inlineStr">
        <is>
          <t xml:space="preserve"> </t>
        </is>
      </c>
    </row>
    <row r="20">
      <c r="A20" s="4" t="inlineStr">
        <is>
          <t>Principal activities</t>
        </is>
      </c>
      <c r="B20" s="4" t="inlineStr">
        <is>
          <t>Trading of three main categories of agricultural commodities: sugar, rice and oil and fat products, and providing warehouse storage and logistic services.</t>
        </is>
      </c>
      <c r="C20" s="4" t="inlineStr">
        <is>
          <t xml:space="preserve"> </t>
        </is>
      </c>
    </row>
    <row r="21">
      <c r="A21" s="4" t="inlineStr">
        <is>
          <t>Maxwill Foodlink Pte Ltd [Member]</t>
        </is>
      </c>
      <c r="B21" s="4" t="inlineStr">
        <is>
          <t xml:space="preserve"> </t>
        </is>
      </c>
      <c r="C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row>
    <row r="23">
      <c r="A23" s="4" t="inlineStr">
        <is>
          <t>Date of incorporation</t>
        </is>
      </c>
      <c r="B23" s="4" t="inlineStr">
        <is>
          <t>Jan. 15,  2004</t>
        </is>
      </c>
      <c r="C23" s="4" t="inlineStr">
        <is>
          <t xml:space="preserve"> </t>
        </is>
      </c>
    </row>
    <row r="24">
      <c r="A24" s="4" t="inlineStr">
        <is>
          <t>Percentage of effective ownership</t>
        </is>
      </c>
      <c r="B24" s="9" t="n">
        <v>1</v>
      </c>
      <c r="C24" s="9" t="n">
        <v>1</v>
      </c>
    </row>
    <row r="25">
      <c r="A25" s="4" t="inlineStr">
        <is>
          <t>Place of incorporation</t>
        </is>
      </c>
      <c r="B25" s="4" t="inlineStr">
        <is>
          <t>Singapore</t>
        </is>
      </c>
      <c r="C25" s="4" t="inlineStr">
        <is>
          <t xml:space="preserve"> </t>
        </is>
      </c>
    </row>
    <row r="26">
      <c r="A26" s="4" t="inlineStr">
        <is>
          <t>Principal activities</t>
        </is>
      </c>
      <c r="B26" s="4" t="inlineStr">
        <is>
          <t>Trading of three main categories of agricultural commodities: sugar, rice and oil and fat products and providing warehouse storage and logistic services. Trading of three main categories of agricultural commodities: sugar, rice and oil and fat products and providing warehouse storage and logistic services.</t>
        </is>
      </c>
      <c r="C26" s="4" t="inlineStr">
        <is>
          <t xml:space="preserve"> </t>
        </is>
      </c>
    </row>
    <row r="27">
      <c r="A27" s="4" t="inlineStr">
        <is>
          <t>Davis Commodities Pte Ltd [Member]</t>
        </is>
      </c>
      <c r="B27" s="4" t="inlineStr">
        <is>
          <t xml:space="preserve"> </t>
        </is>
      </c>
      <c r="C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row>
    <row r="29">
      <c r="A29" s="4" t="inlineStr">
        <is>
          <t>Date of incorporation</t>
        </is>
      </c>
      <c r="B29" s="4" t="inlineStr">
        <is>
          <t>Sep. 15,  2023</t>
        </is>
      </c>
      <c r="C29" s="4" t="inlineStr">
        <is>
          <t xml:space="preserve"> </t>
        </is>
      </c>
    </row>
    <row r="30">
      <c r="A30" s="4" t="inlineStr">
        <is>
          <t>Percentage of effective ownership</t>
        </is>
      </c>
      <c r="B30" s="9" t="n">
        <v>1</v>
      </c>
      <c r="C30" s="9" t="n">
        <v>1</v>
      </c>
    </row>
    <row r="31">
      <c r="A31" s="4" t="inlineStr">
        <is>
          <t>Place of incorporation</t>
        </is>
      </c>
      <c r="B31" s="4" t="inlineStr">
        <is>
          <t>Singapore</t>
        </is>
      </c>
      <c r="C31" s="4" t="inlineStr">
        <is>
          <t xml:space="preserve"> </t>
        </is>
      </c>
    </row>
    <row r="32">
      <c r="A32" s="4" t="inlineStr">
        <is>
          <t>Principal activities</t>
        </is>
      </c>
      <c r="B32" s="4" t="inlineStr">
        <is>
          <t>Trading of three main categories of agricultural commodities: sugar, rice and oil and fat products and providing warehouse storage and logistic services. Trading of three main categories of agricultural commodities: sugar, rice and oil and fat products and providing warehouse storage and logistic services.</t>
        </is>
      </c>
      <c r="C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Details Narrative)</t>
        </is>
      </c>
      <c r="B1" s="2" t="inlineStr">
        <is>
          <t>Sep. 30, 2022 shares</t>
        </is>
      </c>
    </row>
    <row r="2">
      <c r="A2" s="3" t="inlineStr">
        <is>
          <t>Organization, Consolidation and Presentation of Financial Statements [Abstract]</t>
        </is>
      </c>
      <c r="B2" s="4" t="inlineStr">
        <is>
          <t xml:space="preserve"> </t>
        </is>
      </c>
    </row>
    <row r="3">
      <c r="A3" s="4" t="inlineStr">
        <is>
          <t>Initial share capital</t>
        </is>
      </c>
      <c r="B3" s="5" t="n">
        <v>35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Dec. 31, 2023</t>
        </is>
      </c>
      <c r="C1" s="2" t="inlineStr">
        <is>
          <t>Dec. 31, 2022</t>
        </is>
      </c>
    </row>
    <row r="2">
      <c r="A2" s="4" t="inlineStr">
        <is>
          <t>Year End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S$ to S$ Average Rate</t>
        </is>
      </c>
      <c r="B4" s="10" t="n">
        <v>1.39</v>
      </c>
      <c r="C4" s="10" t="n">
        <v>1.3465</v>
      </c>
    </row>
    <row r="5">
      <c r="A5" s="4" t="inlineStr">
        <is>
          <t>Average R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S$ to S$ Average Rate</t>
        </is>
      </c>
      <c r="B7" s="10" t="n">
        <v>1.3853</v>
      </c>
      <c r="C7" s="10" t="n">
        <v>1.3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Details - Estimated useful lives)</t>
        </is>
      </c>
      <c r="B1" s="2" t="inlineStr">
        <is>
          <t>12 Months Ended</t>
        </is>
      </c>
    </row>
    <row r="2">
      <c r="B2" s="2" t="inlineStr">
        <is>
          <t>Dec. 31, 2023</t>
        </is>
      </c>
    </row>
    <row r="3">
      <c r="A3" s="4" t="inlineStr">
        <is>
          <t>Investment Property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40 years</t>
        </is>
      </c>
    </row>
    <row r="6">
      <c r="A6" s="4" t="inlineStr">
        <is>
          <t>Right Of Use Asse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4 years</t>
        </is>
      </c>
    </row>
    <row r="9">
      <c r="A9" s="4" t="inlineStr">
        <is>
          <t>Furniture And Fitting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otor Vehicle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7" customWidth="1" min="6" max="6"/>
    <col width="24" customWidth="1" min="7" max="7"/>
    <col width="27" customWidth="1" min="8" max="8"/>
    <col width="13" customWidth="1" min="9" max="9"/>
  </cols>
  <sheetData>
    <row r="1">
      <c r="A1" s="1" t="inlineStr">
        <is>
          <t>CONSOLIDATED STATEMENTS OF CHANGES IN SHAREHOLDERS' EQUITY - USD ($) $ in Thousands</t>
        </is>
      </c>
      <c r="C1" s="2" t="inlineStr">
        <is>
          <t>Common Stock [Member]</t>
        </is>
      </c>
      <c r="E1" s="2" t="inlineStr">
        <is>
          <t>Additional Paid-in Capital [Member]</t>
        </is>
      </c>
      <c r="F1" s="2" t="inlineStr">
        <is>
          <t>AOCI Attributable to Parent [Member]</t>
        </is>
      </c>
      <c r="G1" s="2" t="inlineStr">
        <is>
          <t>Merger Reserve [Member]</t>
        </is>
      </c>
      <c r="H1" s="2" t="inlineStr">
        <is>
          <t>Retained Earnings [Member]</t>
        </is>
      </c>
      <c r="I1" s="2" t="inlineStr">
        <is>
          <t>Total</t>
        </is>
      </c>
    </row>
    <row r="2">
      <c r="A2" s="4" t="inlineStr">
        <is>
          <t>Beginning balance, value at Dec. 31, 2020</t>
        </is>
      </c>
      <c r="C2" s="6" t="n">
        <v>0</v>
      </c>
      <c r="D2" s="4" t="inlineStr">
        <is>
          <t>[1]</t>
        </is>
      </c>
      <c r="E2" s="6" t="n">
        <v>1113</v>
      </c>
      <c r="F2" s="6" t="n">
        <v>10</v>
      </c>
      <c r="G2" s="6" t="n">
        <v>0</v>
      </c>
      <c r="H2" s="6" t="n">
        <v>1303</v>
      </c>
      <c r="I2" s="6" t="n">
        <v>2426</v>
      </c>
    </row>
    <row r="3">
      <c r="A3" s="4" t="inlineStr">
        <is>
          <t>Beginning balance , shares at Dec. 31, 2020</t>
        </is>
      </c>
      <c r="C3" s="5" t="n">
        <v>2325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4" t="inlineStr">
        <is>
          <t xml:space="preserve"> </t>
        </is>
      </c>
      <c r="E4" s="4" t="inlineStr">
        <is>
          <t xml:space="preserve"> </t>
        </is>
      </c>
      <c r="F4" s="4" t="inlineStr">
        <is>
          <t xml:space="preserve"> </t>
        </is>
      </c>
      <c r="G4" s="4" t="inlineStr">
        <is>
          <t xml:space="preserve"> </t>
        </is>
      </c>
      <c r="H4" s="5" t="n">
        <v>4700</v>
      </c>
      <c r="I4" s="5" t="n">
        <v>4700</v>
      </c>
    </row>
    <row r="5">
      <c r="A5" s="4" t="inlineStr">
        <is>
          <t>Foreign currency translation adjustment</t>
        </is>
      </c>
      <c r="C5" s="4" t="inlineStr">
        <is>
          <t xml:space="preserve"> </t>
        </is>
      </c>
      <c r="E5" s="4" t="inlineStr">
        <is>
          <t xml:space="preserve"> </t>
        </is>
      </c>
      <c r="F5" s="5" t="n">
        <v>-3</v>
      </c>
      <c r="G5" s="4" t="inlineStr">
        <is>
          <t xml:space="preserve"> </t>
        </is>
      </c>
      <c r="H5" s="4" t="inlineStr">
        <is>
          <t xml:space="preserve"> </t>
        </is>
      </c>
      <c r="I5" s="5" t="n">
        <v>-3</v>
      </c>
    </row>
    <row r="6">
      <c r="A6" s="4" t="inlineStr">
        <is>
          <t>Dividend declared</t>
        </is>
      </c>
      <c r="C6" s="4" t="inlineStr">
        <is>
          <t xml:space="preserve"> </t>
        </is>
      </c>
      <c r="E6" s="4" t="inlineStr">
        <is>
          <t xml:space="preserve"> </t>
        </is>
      </c>
      <c r="F6" s="4" t="inlineStr">
        <is>
          <t xml:space="preserve"> </t>
        </is>
      </c>
      <c r="G6" s="4" t="inlineStr">
        <is>
          <t xml:space="preserve"> </t>
        </is>
      </c>
      <c r="H6" s="5" t="n">
        <v>-5051</v>
      </c>
      <c r="I6" s="5" t="n">
        <v>-5051</v>
      </c>
    </row>
    <row r="7">
      <c r="A7" s="4" t="inlineStr">
        <is>
          <t>Ending balance, value at Dec. 31, 2021</t>
        </is>
      </c>
      <c r="C7" s="6" t="n">
        <v>0</v>
      </c>
      <c r="D7" s="4" t="inlineStr">
        <is>
          <t>[1]</t>
        </is>
      </c>
      <c r="E7" s="5" t="n">
        <v>1113</v>
      </c>
      <c r="F7" s="5" t="n">
        <v>7</v>
      </c>
      <c r="G7" s="5" t="n">
        <v>0</v>
      </c>
      <c r="H7" s="5" t="n">
        <v>952</v>
      </c>
      <c r="I7" s="5" t="n">
        <v>2072</v>
      </c>
    </row>
    <row r="8">
      <c r="A8" s="4" t="inlineStr">
        <is>
          <t>Ending balance , shares at Dec. 31, 2021</t>
        </is>
      </c>
      <c r="C8" s="5" t="n">
        <v>232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C9" s="4" t="inlineStr">
        <is>
          <t xml:space="preserve"> </t>
        </is>
      </c>
      <c r="E9" s="4" t="inlineStr">
        <is>
          <t xml:space="preserve"> </t>
        </is>
      </c>
      <c r="F9" s="4" t="inlineStr">
        <is>
          <t xml:space="preserve"> </t>
        </is>
      </c>
      <c r="G9" s="4" t="inlineStr">
        <is>
          <t xml:space="preserve"> </t>
        </is>
      </c>
      <c r="H9" s="5" t="n">
        <v>4615</v>
      </c>
      <c r="I9" s="5" t="n">
        <v>4615</v>
      </c>
    </row>
    <row r="10">
      <c r="A10" s="4" t="inlineStr">
        <is>
          <t>Foreign currency translation adjustment</t>
        </is>
      </c>
      <c r="C10" s="4" t="inlineStr">
        <is>
          <t xml:space="preserve"> </t>
        </is>
      </c>
      <c r="E10" s="4" t="inlineStr">
        <is>
          <t xml:space="preserve"> </t>
        </is>
      </c>
      <c r="F10" s="5" t="n">
        <v>-2</v>
      </c>
      <c r="G10" s="4" t="inlineStr">
        <is>
          <t xml:space="preserve"> </t>
        </is>
      </c>
      <c r="H10" s="4" t="inlineStr">
        <is>
          <t xml:space="preserve"> </t>
        </is>
      </c>
      <c r="I10" s="5" t="n">
        <v>-2</v>
      </c>
    </row>
    <row r="11">
      <c r="A11" s="4" t="inlineStr">
        <is>
          <t>Dividend declared</t>
        </is>
      </c>
      <c r="C11" s="4" t="inlineStr">
        <is>
          <t xml:space="preserve"> </t>
        </is>
      </c>
      <c r="E11" s="4" t="inlineStr">
        <is>
          <t xml:space="preserve"> </t>
        </is>
      </c>
      <c r="F11" s="4" t="inlineStr">
        <is>
          <t xml:space="preserve"> </t>
        </is>
      </c>
      <c r="G11" s="4" t="inlineStr">
        <is>
          <t xml:space="preserve"> </t>
        </is>
      </c>
      <c r="H11" s="5" t="n">
        <v>-672</v>
      </c>
      <c r="I11" s="5" t="n">
        <v>-672</v>
      </c>
    </row>
    <row r="12">
      <c r="A12" s="4" t="inlineStr">
        <is>
          <t>Additional capital</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capital</t>
        </is>
      </c>
      <c r="B13" s="4" t="inlineStr">
        <is>
          <t>[1]</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rger reserve arising from reorganization</t>
        </is>
      </c>
      <c r="C14" s="4" t="inlineStr">
        <is>
          <t xml:space="preserve"> </t>
        </is>
      </c>
      <c r="E14" s="5" t="n">
        <v>-1113</v>
      </c>
      <c r="F14" s="4" t="inlineStr">
        <is>
          <t xml:space="preserve"> </t>
        </is>
      </c>
      <c r="G14" s="5" t="n">
        <v>1113</v>
      </c>
      <c r="H14" s="4" t="inlineStr">
        <is>
          <t xml:space="preserve"> </t>
        </is>
      </c>
      <c r="I14" s="4" t="inlineStr">
        <is>
          <t xml:space="preserve"> </t>
        </is>
      </c>
    </row>
    <row r="15">
      <c r="A15" s="4" t="inlineStr">
        <is>
          <t>Ending balance, value at Dec. 31, 2022</t>
        </is>
      </c>
      <c r="C15" s="6" t="n">
        <v>0</v>
      </c>
      <c r="D15" s="4" t="inlineStr">
        <is>
          <t>[1]</t>
        </is>
      </c>
      <c r="E15" s="5" t="n">
        <v>0</v>
      </c>
      <c r="F15" s="5" t="n">
        <v>5</v>
      </c>
      <c r="G15" s="5" t="n">
        <v>1113</v>
      </c>
      <c r="H15" s="5" t="n">
        <v>4895</v>
      </c>
      <c r="I15" s="5" t="n">
        <v>6013</v>
      </c>
    </row>
    <row r="16">
      <c r="A16" s="4" t="inlineStr">
        <is>
          <t>Ending balance , shares at Dec. 31, 2022</t>
        </is>
      </c>
      <c r="C16" s="5" t="n">
        <v>232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C17" s="4" t="inlineStr">
        <is>
          <t xml:space="preserve"> </t>
        </is>
      </c>
      <c r="E17" s="4" t="inlineStr">
        <is>
          <t xml:space="preserve"> </t>
        </is>
      </c>
      <c r="F17" s="4" t="inlineStr">
        <is>
          <t xml:space="preserve"> </t>
        </is>
      </c>
      <c r="G17" s="4" t="inlineStr">
        <is>
          <t xml:space="preserve"> </t>
        </is>
      </c>
      <c r="H17" s="5" t="n">
        <v>1086</v>
      </c>
      <c r="I17" s="5" t="n">
        <v>1086</v>
      </c>
    </row>
    <row r="18">
      <c r="A18" s="4" t="inlineStr">
        <is>
          <t>Foreign currency translation adjustment</t>
        </is>
      </c>
      <c r="C18" s="4" t="inlineStr">
        <is>
          <t xml:space="preserve"> </t>
        </is>
      </c>
      <c r="E18" s="4" t="inlineStr">
        <is>
          <t xml:space="preserve"> </t>
        </is>
      </c>
      <c r="F18" s="5" t="n">
        <v>8</v>
      </c>
      <c r="G18" s="4" t="inlineStr">
        <is>
          <t xml:space="preserve"> </t>
        </is>
      </c>
      <c r="H18" s="4" t="inlineStr">
        <is>
          <t xml:space="preserve"> </t>
        </is>
      </c>
      <c r="I18" s="5" t="n">
        <v>8</v>
      </c>
    </row>
    <row r="19">
      <c r="A19" s="4" t="inlineStr">
        <is>
          <t>Issue of new shares</t>
        </is>
      </c>
      <c r="C19" s="4" t="inlineStr">
        <is>
          <t xml:space="preserve"> </t>
        </is>
      </c>
      <c r="E19" s="5" t="n">
        <v>3151</v>
      </c>
      <c r="F19" s="4" t="inlineStr">
        <is>
          <t xml:space="preserve"> </t>
        </is>
      </c>
      <c r="G19" s="4" t="inlineStr">
        <is>
          <t xml:space="preserve"> </t>
        </is>
      </c>
      <c r="H19" s="4" t="inlineStr">
        <is>
          <t xml:space="preserve"> </t>
        </is>
      </c>
      <c r="I19" s="5" t="n">
        <v>3151</v>
      </c>
    </row>
    <row r="20">
      <c r="A20" s="4" t="inlineStr">
        <is>
          <t>Issue of new shares, shares</t>
        </is>
      </c>
      <c r="C20" s="5" t="n">
        <v>12506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value at Dec. 31, 2023</t>
        </is>
      </c>
      <c r="C21" s="6" t="n">
        <v>0</v>
      </c>
      <c r="D21" s="4" t="inlineStr">
        <is>
          <t>[1]</t>
        </is>
      </c>
      <c r="E21" s="6" t="n">
        <v>3151</v>
      </c>
      <c r="F21" s="6" t="n">
        <v>13</v>
      </c>
      <c r="G21" s="6" t="n">
        <v>1113</v>
      </c>
      <c r="H21" s="6" t="n">
        <v>5981</v>
      </c>
      <c r="I21" s="6" t="n">
        <v>10258</v>
      </c>
    </row>
    <row r="22">
      <c r="A22" s="4" t="inlineStr">
        <is>
          <t>Ending balance , shares at Dec. 31, 2023</t>
        </is>
      </c>
      <c r="C22" s="5" t="n">
        <v>24500625</v>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Denotes amount less than US$1,000</t>
        </is>
      </c>
    </row>
  </sheetData>
  <mergeCells count="4">
    <mergeCell ref="A1:B1"/>
    <mergeCell ref="C1:D1"/>
    <mergeCell ref="A23:H23"/>
    <mergeCell ref="A24:H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12 Months Ended</t>
        </is>
      </c>
    </row>
    <row r="2">
      <c r="B2" s="2" t="inlineStr">
        <is>
          <t>Dec. 31, 2023 USD ($)</t>
        </is>
      </c>
      <c r="C2" s="2" t="inlineStr">
        <is>
          <t>Dec. 31, 2022 USD ($)</t>
        </is>
      </c>
      <c r="D2" s="2" t="inlineStr">
        <is>
          <t>Dec. 31, 2021 USD ($)</t>
        </is>
      </c>
      <c r="E2" s="2" t="inlineStr">
        <is>
          <t>Dec. 31, 2023 SGD ($)</t>
        </is>
      </c>
      <c r="F2" s="2" t="inlineStr">
        <is>
          <t>Dec. 31, 2022 SGD ($)</t>
        </is>
      </c>
    </row>
    <row r="3">
      <c r="A3" s="4" t="inlineStr">
        <is>
          <t>Asset Impairment Charges</t>
        </is>
      </c>
      <c r="B3" s="6" t="n">
        <v>0</v>
      </c>
      <c r="C3" s="6" t="n">
        <v>0</v>
      </c>
      <c r="D3" s="4" t="inlineStr">
        <is>
          <t xml:space="preserve"> </t>
        </is>
      </c>
      <c r="E3" s="4" t="inlineStr">
        <is>
          <t xml:space="preserve"> </t>
        </is>
      </c>
      <c r="F3" s="4" t="inlineStr">
        <is>
          <t xml:space="preserve"> </t>
        </is>
      </c>
    </row>
    <row r="4">
      <c r="A4" s="4" t="inlineStr">
        <is>
          <t>Rental Income, Nonoperating</t>
        </is>
      </c>
      <c r="B4" s="4" t="inlineStr">
        <is>
          <t xml:space="preserve"> </t>
        </is>
      </c>
      <c r="C4" s="6" t="n">
        <v>26637</v>
      </c>
      <c r="D4" s="6" t="n">
        <v>19125</v>
      </c>
      <c r="E4" s="4" t="inlineStr">
        <is>
          <t xml:space="preserve"> </t>
        </is>
      </c>
      <c r="F4" s="4" t="inlineStr">
        <is>
          <t xml:space="preserve"> </t>
        </is>
      </c>
    </row>
    <row r="5">
      <c r="A5" s="4" t="inlineStr">
        <is>
          <t>Singapore, Dolla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insured cash balance</t>
        </is>
      </c>
      <c r="B6" s="4" t="inlineStr">
        <is>
          <t xml:space="preserve"> </t>
        </is>
      </c>
      <c r="C6" s="4" t="inlineStr">
        <is>
          <t xml:space="preserve"> </t>
        </is>
      </c>
      <c r="D6" s="4" t="inlineStr">
        <is>
          <t xml:space="preserve"> </t>
        </is>
      </c>
      <c r="E6" s="6" t="n">
        <v>1297238</v>
      </c>
      <c r="F6" s="6" t="n">
        <v>10443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Accounts receivable) - USD ($) $ in Thousands</t>
        </is>
      </c>
      <c r="B1" s="2" t="inlineStr">
        <is>
          <t>Dec. 31,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15769</v>
      </c>
      <c r="C3" s="6" t="n">
        <v>4656</v>
      </c>
      <c r="D3" s="4" t="inlineStr">
        <is>
          <t xml:space="preserve"> </t>
        </is>
      </c>
    </row>
    <row r="4">
      <c r="A4" s="4" t="inlineStr">
        <is>
          <t>Bad debts written off</t>
        </is>
      </c>
      <c r="B4" s="5" t="n">
        <v>-2</v>
      </c>
      <c r="C4" s="5" t="n">
        <v>0</v>
      </c>
      <c r="D4" s="4" t="inlineStr">
        <is>
          <t xml:space="preserve"> </t>
        </is>
      </c>
    </row>
    <row r="5">
      <c r="A5" s="4" t="inlineStr">
        <is>
          <t>Allowance for expected credit losses</t>
        </is>
      </c>
      <c r="B5" s="5" t="n">
        <v>-500</v>
      </c>
      <c r="C5" s="5" t="n">
        <v>0</v>
      </c>
      <c r="D5" s="6" t="n">
        <v>0</v>
      </c>
    </row>
    <row r="6">
      <c r="A6" s="4" t="inlineStr">
        <is>
          <t>Accounts receivable, net</t>
        </is>
      </c>
      <c r="B6" s="6" t="n">
        <v>15267</v>
      </c>
      <c r="C6" s="6" t="n">
        <v>4656</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Allowance for credit losses) - USD ($) $ in Thousands</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Balance at beginning of the year</t>
        </is>
      </c>
      <c r="B4" s="6" t="n">
        <v>0</v>
      </c>
      <c r="C4" s="6" t="n">
        <v>0</v>
      </c>
    </row>
    <row r="5">
      <c r="A5" s="4" t="inlineStr">
        <is>
          <t>Addition</t>
        </is>
      </c>
      <c r="B5" s="5" t="n">
        <v>500</v>
      </c>
      <c r="C5" s="5" t="n">
        <v>0</v>
      </c>
    </row>
    <row r="6">
      <c r="A6" s="4" t="inlineStr">
        <is>
          <t>Balance at end of the year</t>
        </is>
      </c>
      <c r="B6" s="6" t="n">
        <v>50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Aging of doubtful account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Allowance for doubtful accounts</t>
        </is>
      </c>
      <c r="B3" s="6" t="n">
        <v>15267</v>
      </c>
      <c r="C3" s="6" t="n">
        <v>4656</v>
      </c>
    </row>
    <row r="4">
      <c r="A4" s="4" t="inlineStr">
        <is>
          <t>Maturity Less than 30 Day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Allowance for doubtful accounts</t>
        </is>
      </c>
      <c r="B6" s="5" t="n">
        <v>5933</v>
      </c>
      <c r="C6" s="5" t="n">
        <v>4526</v>
      </c>
    </row>
    <row r="7">
      <c r="A7" s="4" t="inlineStr">
        <is>
          <t>Maturity 31 To 60 Day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llowance for doubtful accounts</t>
        </is>
      </c>
      <c r="B9" s="5" t="n">
        <v>3543</v>
      </c>
      <c r="C9" s="5" t="n">
        <v>74</v>
      </c>
    </row>
    <row r="10">
      <c r="A10" s="4" t="inlineStr">
        <is>
          <t>Maturity 61 To 90 Day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Allowance for doubtful accounts</t>
        </is>
      </c>
      <c r="B12" s="5" t="n">
        <v>2049</v>
      </c>
      <c r="C12" s="5" t="n">
        <v>52</v>
      </c>
    </row>
    <row r="13">
      <c r="A13" s="4" t="inlineStr">
        <is>
          <t>Maturity Greater than 90 Day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llowance for doubtful accounts</t>
        </is>
      </c>
      <c r="B15" s="6" t="n">
        <v>3742</v>
      </c>
      <c r="C15"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USD ($) $ in Thousands</t>
        </is>
      </c>
      <c r="C1" s="2" t="inlineStr">
        <is>
          <t>Dec. 31, 2023</t>
        </is>
      </c>
      <c r="D1" s="2" t="inlineStr">
        <is>
          <t>Dec. 31, 2022</t>
        </is>
      </c>
    </row>
    <row r="2">
      <c r="A2" s="4" t="inlineStr">
        <is>
          <t>Prepaid Expense and Other Assets, Current</t>
        </is>
      </c>
      <c r="C2" s="6" t="n">
        <v>6131</v>
      </c>
      <c r="D2" s="6" t="n">
        <v>7001</v>
      </c>
    </row>
    <row r="3">
      <c r="A3" s="4" t="inlineStr">
        <is>
          <t>Prepaid expenses and other current assets</t>
        </is>
      </c>
      <c r="C3" s="5" t="n">
        <v>6131</v>
      </c>
      <c r="D3" s="5" t="n">
        <v>7001</v>
      </c>
    </row>
    <row r="4">
      <c r="A4" s="4" t="inlineStr">
        <is>
          <t>Deposits [Member]</t>
        </is>
      </c>
      <c r="C4" s="4" t="inlineStr">
        <is>
          <t xml:space="preserve"> </t>
        </is>
      </c>
      <c r="D4" s="4" t="inlineStr">
        <is>
          <t xml:space="preserve"> </t>
        </is>
      </c>
    </row>
    <row r="5">
      <c r="A5" s="4" t="inlineStr">
        <is>
          <t>Prepaid Expense and Other Assets, Current</t>
        </is>
      </c>
      <c r="C5" s="5" t="n">
        <v>11</v>
      </c>
      <c r="D5" s="5" t="n">
        <v>11</v>
      </c>
    </row>
    <row r="6">
      <c r="A6" s="4" t="inlineStr">
        <is>
          <t>Prepaid expenses and other current assets</t>
        </is>
      </c>
      <c r="C6" s="5" t="n">
        <v>11</v>
      </c>
      <c r="D6" s="5" t="n">
        <v>11</v>
      </c>
    </row>
    <row r="7">
      <c r="A7" s="4" t="inlineStr">
        <is>
          <t>G S T Receivable [Member]</t>
        </is>
      </c>
      <c r="C7" s="4" t="inlineStr">
        <is>
          <t xml:space="preserve"> </t>
        </is>
      </c>
      <c r="D7" s="4" t="inlineStr">
        <is>
          <t xml:space="preserve"> </t>
        </is>
      </c>
    </row>
    <row r="8">
      <c r="A8" s="4" t="inlineStr">
        <is>
          <t>Prepaid Expense and Other Assets, Current</t>
        </is>
      </c>
      <c r="C8" s="5" t="n">
        <v>41</v>
      </c>
      <c r="D8" s="5" t="n">
        <v>21</v>
      </c>
    </row>
    <row r="9">
      <c r="A9" s="4" t="inlineStr">
        <is>
          <t>Prepaid expenses and other current assets</t>
        </is>
      </c>
      <c r="C9" s="5" t="n">
        <v>41</v>
      </c>
      <c r="D9" s="5" t="n">
        <v>21</v>
      </c>
    </row>
    <row r="10">
      <c r="A10" s="4" t="inlineStr">
        <is>
          <t>Margin Deposits [Member]</t>
        </is>
      </c>
      <c r="C10" s="4" t="inlineStr">
        <is>
          <t xml:space="preserve"> </t>
        </is>
      </c>
      <c r="D10" s="4" t="inlineStr">
        <is>
          <t xml:space="preserve"> </t>
        </is>
      </c>
    </row>
    <row r="11">
      <c r="A11" s="4" t="inlineStr">
        <is>
          <t>Prepaid Expense and Other Assets, Current</t>
        </is>
      </c>
      <c r="B11" s="4" t="inlineStr">
        <is>
          <t>[1]</t>
        </is>
      </c>
      <c r="C11" s="5" t="n">
        <v>25</v>
      </c>
      <c r="D11" s="5" t="n">
        <v>597</v>
      </c>
    </row>
    <row r="12">
      <c r="A12" s="4" t="inlineStr">
        <is>
          <t>Prepaid expenses and other current assets</t>
        </is>
      </c>
      <c r="B12" s="4" t="inlineStr">
        <is>
          <t>[1]</t>
        </is>
      </c>
      <c r="C12" s="5" t="n">
        <v>25</v>
      </c>
      <c r="D12" s="5" t="n">
        <v>597</v>
      </c>
    </row>
    <row r="13">
      <c r="A13" s="4" t="inlineStr">
        <is>
          <t>Other Receivables Third Parties [Member]</t>
        </is>
      </c>
      <c r="C13" s="4" t="inlineStr">
        <is>
          <t xml:space="preserve"> </t>
        </is>
      </c>
      <c r="D13" s="4" t="inlineStr">
        <is>
          <t xml:space="preserve"> </t>
        </is>
      </c>
    </row>
    <row r="14">
      <c r="A14" s="4" t="inlineStr">
        <is>
          <t>Prepaid Expense and Other Assets, Current</t>
        </is>
      </c>
      <c r="C14" s="5" t="n">
        <v>32</v>
      </c>
      <c r="D14" s="5" t="n">
        <v>0</v>
      </c>
    </row>
    <row r="15">
      <c r="A15" s="4" t="inlineStr">
        <is>
          <t>Prepaid expenses and other current assets</t>
        </is>
      </c>
      <c r="C15" s="5" t="n">
        <v>32</v>
      </c>
      <c r="D15" s="5" t="n">
        <v>0</v>
      </c>
    </row>
    <row r="16">
      <c r="A16" s="4" t="inlineStr">
        <is>
          <t>Other Receivables Related Party [Member]</t>
        </is>
      </c>
      <c r="C16" s="4" t="inlineStr">
        <is>
          <t xml:space="preserve"> </t>
        </is>
      </c>
      <c r="D16" s="4" t="inlineStr">
        <is>
          <t xml:space="preserve"> </t>
        </is>
      </c>
    </row>
    <row r="17">
      <c r="A17" s="4" t="inlineStr">
        <is>
          <t>Prepaid Expense and Other Assets, Current</t>
        </is>
      </c>
      <c r="C17" s="5" t="n">
        <v>30</v>
      </c>
      <c r="D17" s="5" t="n">
        <v>30</v>
      </c>
    </row>
    <row r="18">
      <c r="A18" s="4" t="inlineStr">
        <is>
          <t>Prepaid expenses and other current assets</t>
        </is>
      </c>
      <c r="C18" s="5" t="n">
        <v>30</v>
      </c>
      <c r="D18" s="5" t="n">
        <v>30</v>
      </c>
    </row>
    <row r="19">
      <c r="A19" s="4" t="inlineStr">
        <is>
          <t>Prepayment To Suppliers Third Parties [Member]</t>
        </is>
      </c>
      <c r="C19" s="4" t="inlineStr">
        <is>
          <t xml:space="preserve"> </t>
        </is>
      </c>
      <c r="D19" s="4" t="inlineStr">
        <is>
          <t xml:space="preserve"> </t>
        </is>
      </c>
    </row>
    <row r="20">
      <c r="A20" s="4" t="inlineStr">
        <is>
          <t>Prepaid Expense and Other Assets, Current</t>
        </is>
      </c>
      <c r="B20" s="4" t="inlineStr">
        <is>
          <t>[2]</t>
        </is>
      </c>
      <c r="C20" s="5" t="n">
        <v>5992</v>
      </c>
      <c r="D20" s="5" t="n">
        <v>3043</v>
      </c>
    </row>
    <row r="21">
      <c r="A21" s="4" t="inlineStr">
        <is>
          <t>Prepaid expenses and other current assets</t>
        </is>
      </c>
      <c r="B21" s="4" t="inlineStr">
        <is>
          <t>[2]</t>
        </is>
      </c>
      <c r="C21" s="5" t="n">
        <v>5992</v>
      </c>
      <c r="D21" s="5" t="n">
        <v>3043</v>
      </c>
    </row>
    <row r="22">
      <c r="A22" s="4" t="inlineStr">
        <is>
          <t>Loan To A Related Party [Member]</t>
        </is>
      </c>
      <c r="C22" s="4" t="inlineStr">
        <is>
          <t xml:space="preserve"> </t>
        </is>
      </c>
      <c r="D22" s="4" t="inlineStr">
        <is>
          <t xml:space="preserve"> </t>
        </is>
      </c>
    </row>
    <row r="23">
      <c r="A23" s="4" t="inlineStr">
        <is>
          <t>Prepaid Expense and Other Assets, Current</t>
        </is>
      </c>
      <c r="C23" s="4" t="inlineStr">
        <is>
          <t xml:space="preserve"> </t>
        </is>
      </c>
      <c r="D23" s="5" t="n">
        <v>3299</v>
      </c>
    </row>
    <row r="24">
      <c r="A24" s="4" t="inlineStr">
        <is>
          <t>Prepaid expenses and other current assets</t>
        </is>
      </c>
      <c r="C24" s="4" t="inlineStr">
        <is>
          <t xml:space="preserve"> </t>
        </is>
      </c>
      <c r="D24" s="6" t="n">
        <v>3299</v>
      </c>
    </row>
    <row r="25"/>
    <row r="26">
      <c r="A26" s="4" t="inlineStr">
        <is>
          <t>[1]Margin deposits relate to deposits placed with Phillip Nova Pte. Ltd. for derivative instruments entered into for the purpose of managing
the Company’s commodity price risk (Note 16).[2]The amounts represent payments made to third parties for forthcoming goods
and services to be derived at the end of the contract term.</t>
        </is>
      </c>
    </row>
  </sheetData>
  <mergeCells count="3">
    <mergeCell ref="A1:B1"/>
    <mergeCell ref="A25:C25"/>
    <mergeCell ref="A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Finished Goods, Gross</t>
        </is>
      </c>
      <c r="B3" s="6" t="n">
        <v>553</v>
      </c>
      <c r="C3" s="6" t="n">
        <v>2176</v>
      </c>
    </row>
    <row r="4">
      <c r="A4" s="4" t="inlineStr">
        <is>
          <t>Inventory impairment loss for damaged finished goods</t>
        </is>
      </c>
      <c r="B4" s="5" t="n">
        <v>-16</v>
      </c>
      <c r="C4" s="5" t="n">
        <v>0</v>
      </c>
    </row>
    <row r="5">
      <c r="A5" s="4" t="inlineStr">
        <is>
          <t>Inventory, Net</t>
        </is>
      </c>
      <c r="B5" s="6" t="n">
        <v>537</v>
      </c>
      <c r="C5" s="6" t="n">
        <v>21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042</v>
      </c>
      <c r="C3" s="6" t="n">
        <v>746</v>
      </c>
    </row>
    <row r="4">
      <c r="A4" s="4" t="inlineStr">
        <is>
          <t>Accumulated depreciation</t>
        </is>
      </c>
      <c r="B4" s="5" t="n">
        <v>-409</v>
      </c>
      <c r="C4" s="5" t="n">
        <v>-347</v>
      </c>
    </row>
    <row r="5">
      <c r="A5" s="4" t="inlineStr">
        <is>
          <t>Property, plant and equipment, net</t>
        </is>
      </c>
      <c r="B5" s="5" t="n">
        <v>633</v>
      </c>
      <c r="C5" s="5" t="n">
        <v>399</v>
      </c>
    </row>
    <row r="6">
      <c r="A6" s="4" t="inlineStr">
        <is>
          <t>Investment Proper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442</v>
      </c>
      <c r="C8" s="5" t="n">
        <v>44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25</v>
      </c>
      <c r="C11" s="5" t="n">
        <v>168</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87</v>
      </c>
      <c r="C14" s="5" t="n">
        <v>87</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5</v>
      </c>
      <c r="C17" s="5" t="n">
        <v>15</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34</v>
      </c>
      <c r="C20" s="5" t="n">
        <v>34</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239</v>
      </c>
      <c r="C2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6" t="n">
        <v>62000</v>
      </c>
      <c r="C4" s="6" t="n">
        <v>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N-CURRENT ASSE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an to a related party</t>
        </is>
      </c>
      <c r="B3" s="6" t="n">
        <v>5907</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Operating lease asset and liability)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 gross</t>
        </is>
      </c>
      <c r="B3" s="6" t="n">
        <v>259</v>
      </c>
      <c r="C3" s="6" t="n">
        <v>149</v>
      </c>
    </row>
    <row r="4">
      <c r="A4" s="4" t="inlineStr">
        <is>
          <t>Right-of-use asset, accumulated depreciation</t>
        </is>
      </c>
      <c r="B4" s="5" t="n">
        <v>-186</v>
      </c>
      <c r="C4" s="5" t="n">
        <v>-149</v>
      </c>
    </row>
    <row r="5">
      <c r="A5" s="4" t="inlineStr">
        <is>
          <t>Operating right-of-use asset, net</t>
        </is>
      </c>
      <c r="B5" s="5" t="n">
        <v>73</v>
      </c>
      <c r="C5" s="5" t="n">
        <v>0</v>
      </c>
    </row>
    <row r="6">
      <c r="A6" s="3" t="inlineStr">
        <is>
          <t>Operating lease liabilities</t>
        </is>
      </c>
      <c r="B6" s="4" t="inlineStr">
        <is>
          <t xml:space="preserve"> </t>
        </is>
      </c>
      <c r="C6" s="4" t="inlineStr">
        <is>
          <t xml:space="preserve"> </t>
        </is>
      </c>
    </row>
    <row r="7">
      <c r="A7" s="4" t="inlineStr">
        <is>
          <t>Operating lease liability, current</t>
        </is>
      </c>
      <c r="B7" s="5" t="n">
        <v>36</v>
      </c>
      <c r="C7" s="5" t="n">
        <v>0</v>
      </c>
    </row>
    <row r="8">
      <c r="A8" s="4" t="inlineStr">
        <is>
          <t>Operating lease liability, noncurrent</t>
        </is>
      </c>
      <c r="B8" s="5" t="n">
        <v>38</v>
      </c>
      <c r="C8" s="5" t="n">
        <v>0</v>
      </c>
    </row>
    <row r="9">
      <c r="A9" s="4" t="inlineStr">
        <is>
          <t>Operating lease liability</t>
        </is>
      </c>
      <c r="B9" s="6" t="n">
        <v>74</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3</t>
        </is>
      </c>
      <c r="D2" s="2" t="inlineStr">
        <is>
          <t>Dec. 31, 2022</t>
        </is>
      </c>
      <c r="F2" s="2" t="inlineStr">
        <is>
          <t>Dec. 31, 2021</t>
        </is>
      </c>
    </row>
    <row r="3">
      <c r="A3" s="3" t="inlineStr">
        <is>
          <t>Statement of Cash Flows [Abstract]</t>
        </is>
      </c>
      <c r="B3" s="4" t="inlineStr">
        <is>
          <t xml:space="preserve"> </t>
        </is>
      </c>
      <c r="D3" s="4" t="inlineStr">
        <is>
          <t xml:space="preserve"> </t>
        </is>
      </c>
      <c r="F3" s="4" t="inlineStr">
        <is>
          <t xml:space="preserve"> </t>
        </is>
      </c>
    </row>
    <row r="4">
      <c r="A4" s="4" t="inlineStr">
        <is>
          <t>Net income</t>
        </is>
      </c>
      <c r="B4" s="6" t="n">
        <v>1086</v>
      </c>
      <c r="D4" s="6" t="n">
        <v>4615</v>
      </c>
      <c r="F4" s="6" t="n">
        <v>4700</v>
      </c>
    </row>
    <row r="5">
      <c r="A5" s="3" t="inlineStr">
        <is>
          <t>Adjustments:</t>
        </is>
      </c>
      <c r="B5" s="4" t="inlineStr">
        <is>
          <t xml:space="preserve"> </t>
        </is>
      </c>
      <c r="D5" s="4" t="inlineStr">
        <is>
          <t xml:space="preserve"> </t>
        </is>
      </c>
      <c r="F5" s="4" t="inlineStr">
        <is>
          <t xml:space="preserve"> </t>
        </is>
      </c>
    </row>
    <row r="6">
      <c r="A6" s="4" t="inlineStr">
        <is>
          <t>Depreciation and amortization</t>
        </is>
      </c>
      <c r="B6" s="5" t="n">
        <v>62</v>
      </c>
      <c r="D6" s="5" t="n">
        <v>58</v>
      </c>
      <c r="F6" s="5" t="n">
        <v>54</v>
      </c>
    </row>
    <row r="7">
      <c r="A7" s="4" t="inlineStr">
        <is>
          <t>Unrealized loss on derivative contract at fair value</t>
        </is>
      </c>
      <c r="B7" s="5" t="n">
        <v>0</v>
      </c>
      <c r="D7" s="5" t="n">
        <v>218</v>
      </c>
      <c r="F7" s="5" t="n">
        <v>-389</v>
      </c>
    </row>
    <row r="8">
      <c r="A8" s="4" t="inlineStr">
        <is>
          <t>Allowance for expected credit losses</t>
        </is>
      </c>
      <c r="B8" s="5" t="n">
        <v>500</v>
      </c>
      <c r="D8" s="5" t="n">
        <v>0</v>
      </c>
      <c r="F8" s="5" t="n">
        <v>0</v>
      </c>
    </row>
    <row r="9">
      <c r="A9" s="4" t="inlineStr">
        <is>
          <t>Impairment loss for damaged inventory</t>
        </is>
      </c>
      <c r="B9" s="5" t="n">
        <v>16</v>
      </c>
      <c r="D9" s="5" t="n">
        <v>0</v>
      </c>
      <c r="F9" s="5" t="n">
        <v>0</v>
      </c>
    </row>
    <row r="10">
      <c r="A10" s="4" t="inlineStr">
        <is>
          <t>Bad trade debts written off</t>
        </is>
      </c>
      <c r="B10" s="5" t="n">
        <v>2</v>
      </c>
      <c r="D10" s="5" t="n">
        <v>0</v>
      </c>
      <c r="F10" s="5" t="n">
        <v>0</v>
      </c>
    </row>
    <row r="11">
      <c r="A11" s="4" t="inlineStr">
        <is>
          <t>Interest expense</t>
        </is>
      </c>
      <c r="B11" s="5" t="n">
        <v>103</v>
      </c>
      <c r="D11" s="5" t="n">
        <v>33</v>
      </c>
      <c r="F11" s="5" t="n">
        <v>46</v>
      </c>
    </row>
    <row r="12">
      <c r="A12" s="4" t="inlineStr">
        <is>
          <t>Interest expense on finance lease</t>
        </is>
      </c>
      <c r="B12" s="5" t="n">
        <v>2</v>
      </c>
      <c r="D12" s="5" t="n">
        <v>0</v>
      </c>
      <c r="F12" s="5" t="n">
        <v>0</v>
      </c>
    </row>
    <row r="13">
      <c r="A13" s="4" t="inlineStr">
        <is>
          <t>Interest expense on lease liability</t>
        </is>
      </c>
      <c r="B13" s="5" t="n">
        <v>5</v>
      </c>
      <c r="D13" s="4" t="inlineStr">
        <is>
          <t xml:space="preserve"> </t>
        </is>
      </c>
      <c r="F13" s="5" t="n">
        <v>2</v>
      </c>
    </row>
    <row r="14">
      <c r="A14" s="4" t="inlineStr">
        <is>
          <t>Interest income</t>
        </is>
      </c>
      <c r="B14" s="5" t="n">
        <v>-88</v>
      </c>
      <c r="D14" s="5" t="n">
        <v>-56</v>
      </c>
      <c r="F14" s="5" t="n">
        <v>-53</v>
      </c>
    </row>
    <row r="15">
      <c r="A15" s="4" t="inlineStr">
        <is>
          <t xml:space="preserve">Total adjustments </t>
        </is>
      </c>
      <c r="B15" s="5" t="n">
        <v>1688</v>
      </c>
      <c r="D15" s="5" t="n">
        <v>4868</v>
      </c>
      <c r="F15" s="5" t="n">
        <v>4360</v>
      </c>
    </row>
    <row r="16">
      <c r="A16" s="3" t="inlineStr">
        <is>
          <t>Changes in operating assets:</t>
        </is>
      </c>
      <c r="B16" s="4" t="inlineStr">
        <is>
          <t xml:space="preserve"> </t>
        </is>
      </c>
      <c r="D16" s="4" t="inlineStr">
        <is>
          <t xml:space="preserve"> </t>
        </is>
      </c>
      <c r="F16" s="4" t="inlineStr">
        <is>
          <t xml:space="preserve"> </t>
        </is>
      </c>
    </row>
    <row r="17">
      <c r="A17" s="4" t="inlineStr">
        <is>
          <t>Decrease/(increase) in inventories</t>
        </is>
      </c>
      <c r="B17" s="5" t="n">
        <v>1624</v>
      </c>
      <c r="D17" s="5" t="n">
        <v>-2082</v>
      </c>
      <c r="F17" s="5" t="n">
        <v>241</v>
      </c>
    </row>
    <row r="18">
      <c r="A18" s="4" t="inlineStr">
        <is>
          <t>(Increase)/decrease in margin deposits</t>
        </is>
      </c>
      <c r="B18" s="5" t="n">
        <v>571</v>
      </c>
      <c r="D18" s="5" t="n">
        <v>559</v>
      </c>
      <c r="F18" s="5" t="n">
        <v>-599</v>
      </c>
    </row>
    <row r="19">
      <c r="A19" s="4" t="inlineStr">
        <is>
          <t>(Increase)/decrease of accounts and other receivables</t>
        </is>
      </c>
      <c r="B19" s="5" t="n">
        <v>-10808</v>
      </c>
      <c r="D19" s="5" t="n">
        <v>4146</v>
      </c>
      <c r="F19" s="5" t="n">
        <v>-11140</v>
      </c>
    </row>
    <row r="20">
      <c r="A20" s="4" t="inlineStr">
        <is>
          <t>(Increase)/decrease in deferred offering costs</t>
        </is>
      </c>
      <c r="B20" s="5" t="n">
        <v>1129</v>
      </c>
      <c r="D20" s="5" t="n">
        <v>-1129</v>
      </c>
      <c r="F20" s="5" t="n">
        <v>0</v>
      </c>
    </row>
    <row r="21">
      <c r="A21" s="4" t="inlineStr">
        <is>
          <t>Increase/(decrease) in accounts and other payables, and accruals</t>
        </is>
      </c>
      <c r="B21" s="5" t="n">
        <v>8253</v>
      </c>
      <c r="D21" s="5" t="n">
        <v>-8727</v>
      </c>
      <c r="F21" s="5" t="n">
        <v>10433</v>
      </c>
    </row>
    <row r="22">
      <c r="A22" s="4" t="inlineStr">
        <is>
          <t>Decrease in amount due from directors</t>
        </is>
      </c>
      <c r="B22" s="5" t="n">
        <v>0</v>
      </c>
      <c r="D22" s="5" t="n">
        <v>0</v>
      </c>
      <c r="E22" s="4" t="inlineStr">
        <is>
          <t>[1]</t>
        </is>
      </c>
      <c r="F22" s="5" t="n">
        <v>-990</v>
      </c>
    </row>
    <row r="23">
      <c r="A23" s="4" t="inlineStr">
        <is>
          <t>Decrease in operating lease liabilities</t>
        </is>
      </c>
      <c r="B23" s="5" t="n">
        <v>-3</v>
      </c>
      <c r="D23" s="5" t="n">
        <v>0</v>
      </c>
      <c r="F23" s="5" t="n">
        <v>0</v>
      </c>
    </row>
    <row r="24">
      <c r="A24" s="4" t="inlineStr">
        <is>
          <t>Increase/(decrease) in income tax payable</t>
        </is>
      </c>
      <c r="B24" s="5" t="n">
        <v>-645</v>
      </c>
      <c r="D24" s="5" t="n">
        <v>419</v>
      </c>
      <c r="F24" s="5" t="n">
        <v>910</v>
      </c>
    </row>
    <row r="25">
      <c r="A25" s="4" t="inlineStr">
        <is>
          <t>Cash provided by/(used in) operating activities</t>
        </is>
      </c>
      <c r="B25" s="5" t="n">
        <v>1809</v>
      </c>
      <c r="D25" s="5" t="n">
        <v>-1946</v>
      </c>
      <c r="F25" s="5" t="n">
        <v>3215</v>
      </c>
    </row>
    <row r="26">
      <c r="A26" s="4" t="inlineStr">
        <is>
          <t>Interest received</t>
        </is>
      </c>
      <c r="B26" s="5" t="n">
        <v>88</v>
      </c>
      <c r="D26" s="5" t="n">
        <v>56</v>
      </c>
      <c r="F26" s="5" t="n">
        <v>53</v>
      </c>
    </row>
    <row r="27">
      <c r="A27" s="4" t="inlineStr">
        <is>
          <t>Purchase of property, plant and equipment</t>
        </is>
      </c>
      <c r="B27" s="5" t="n">
        <v>-296</v>
      </c>
      <c r="D27" s="5" t="n">
        <v>-14</v>
      </c>
      <c r="F27" s="5" t="n">
        <v>-11</v>
      </c>
    </row>
    <row r="28">
      <c r="A28" s="4" t="inlineStr">
        <is>
          <t>Cash provided by/(used in) investing activities</t>
        </is>
      </c>
      <c r="B28" s="5" t="n">
        <v>-208</v>
      </c>
      <c r="D28" s="5" t="n">
        <v>42</v>
      </c>
      <c r="F28" s="5" t="n">
        <v>42</v>
      </c>
    </row>
    <row r="29">
      <c r="A29" s="4" t="inlineStr">
        <is>
          <t>Amount due to related parties</t>
        </is>
      </c>
      <c r="B29" s="5" t="n">
        <v>0</v>
      </c>
      <c r="D29" s="5" t="n">
        <v>0</v>
      </c>
      <c r="E29" s="4" t="inlineStr">
        <is>
          <t>[1]</t>
        </is>
      </c>
      <c r="F29" s="5" t="n">
        <v>-157</v>
      </c>
    </row>
    <row r="30">
      <c r="A30" s="4" t="inlineStr">
        <is>
          <t>Loan to a related party</t>
        </is>
      </c>
      <c r="B30" s="5" t="n">
        <v>-5907</v>
      </c>
      <c r="D30" s="5" t="n">
        <v>0</v>
      </c>
      <c r="F30" s="5" t="n">
        <v>0</v>
      </c>
    </row>
    <row r="31">
      <c r="A31" s="4" t="inlineStr">
        <is>
          <t>Issuance of share capital</t>
        </is>
      </c>
      <c r="B31" s="5" t="n">
        <v>0</v>
      </c>
      <c r="C31" s="4" t="inlineStr">
        <is>
          <t>[1]</t>
        </is>
      </c>
      <c r="D31" s="5" t="n">
        <v>0</v>
      </c>
      <c r="E31" s="4" t="inlineStr">
        <is>
          <t>[1]</t>
        </is>
      </c>
      <c r="F31" s="5" t="n">
        <v>0</v>
      </c>
    </row>
    <row r="32">
      <c r="A32" s="4" t="inlineStr">
        <is>
          <t>Dividend paid</t>
        </is>
      </c>
      <c r="B32" s="5" t="n">
        <v>0</v>
      </c>
      <c r="D32" s="5" t="n">
        <v>-3001</v>
      </c>
      <c r="F32" s="5" t="n">
        <v>0</v>
      </c>
    </row>
    <row r="33">
      <c r="A33" s="4" t="inlineStr">
        <is>
          <t>Net proceeds from offering</t>
        </is>
      </c>
      <c r="B33" s="5" t="n">
        <v>3151</v>
      </c>
      <c r="D33" s="5" t="n">
        <v>0</v>
      </c>
      <c r="F33" s="5" t="n">
        <v>0</v>
      </c>
    </row>
    <row r="34">
      <c r="A34" s="4" t="inlineStr">
        <is>
          <t>Proceeds from bank borrowings</t>
        </is>
      </c>
      <c r="B34" s="5" t="n">
        <v>0</v>
      </c>
      <c r="D34" s="5" t="n">
        <v>575</v>
      </c>
      <c r="F34" s="5" t="n">
        <v>256</v>
      </c>
    </row>
    <row r="35">
      <c r="A35" s="4" t="inlineStr">
        <is>
          <t>Proceeds from finance lease</t>
        </is>
      </c>
      <c r="B35" s="5" t="n">
        <v>144</v>
      </c>
      <c r="D35" s="5" t="n">
        <v>0</v>
      </c>
      <c r="F35" s="5" t="n">
        <v>0</v>
      </c>
    </row>
    <row r="36">
      <c r="A36" s="4" t="inlineStr">
        <is>
          <t>Repayment of bank borrowings</t>
        </is>
      </c>
      <c r="B36" s="5" t="n">
        <v>-155</v>
      </c>
      <c r="D36" s="5" t="n">
        <v>-146</v>
      </c>
      <c r="F36" s="5" t="n">
        <v>-2039</v>
      </c>
    </row>
    <row r="37">
      <c r="A37" s="4" t="inlineStr">
        <is>
          <t>Interest paid</t>
        </is>
      </c>
      <c r="B37" s="5" t="n">
        <v>-28</v>
      </c>
      <c r="D37" s="5" t="n">
        <v>-33</v>
      </c>
      <c r="F37" s="5" t="n">
        <v>-46</v>
      </c>
    </row>
    <row r="38">
      <c r="A38" s="4" t="inlineStr">
        <is>
          <t>Principal payment of finance lease</t>
        </is>
      </c>
      <c r="B38" s="5" t="n">
        <v>-14</v>
      </c>
      <c r="D38" s="5" t="n">
        <v>0</v>
      </c>
      <c r="F38" s="5" t="n">
        <v>0</v>
      </c>
    </row>
    <row r="39">
      <c r="A39" s="4" t="inlineStr">
        <is>
          <t>Principal payment of lease liabilities</t>
        </is>
      </c>
      <c r="B39" s="5" t="n">
        <v>0</v>
      </c>
      <c r="D39" s="5" t="n">
        <v>-38</v>
      </c>
      <c r="F39" s="5" t="n">
        <v>-38</v>
      </c>
    </row>
    <row r="40">
      <c r="A40" s="4" t="inlineStr">
        <is>
          <t>Payment of interest on finance lease</t>
        </is>
      </c>
      <c r="B40" s="5" t="n">
        <v>-2</v>
      </c>
      <c r="D40" s="5" t="n">
        <v>0</v>
      </c>
      <c r="F40" s="5" t="n">
        <v>0</v>
      </c>
    </row>
    <row r="41">
      <c r="A41" s="4" t="inlineStr">
        <is>
          <t>Payment of interest on lease liabilities</t>
        </is>
      </c>
      <c r="B41" s="5" t="n">
        <v>0</v>
      </c>
      <c r="C41" s="4" t="inlineStr">
        <is>
          <t>[1]</t>
        </is>
      </c>
      <c r="D41" s="5" t="n">
        <v>0</v>
      </c>
      <c r="E41" s="4" t="inlineStr">
        <is>
          <t>[1]</t>
        </is>
      </c>
      <c r="F41" s="5" t="n">
        <v>-2</v>
      </c>
    </row>
    <row r="42">
      <c r="A42" s="4" t="inlineStr">
        <is>
          <t>Payment of interest on lease liabilities</t>
        </is>
      </c>
      <c r="B42" s="5" t="n">
        <v>0</v>
      </c>
      <c r="C42" s="4" t="inlineStr">
        <is>
          <t>[1]</t>
        </is>
      </c>
      <c r="D42" s="5" t="n">
        <v>0</v>
      </c>
      <c r="E42" s="4" t="inlineStr">
        <is>
          <t>[1]</t>
        </is>
      </c>
      <c r="F42" s="5" t="n">
        <v>2</v>
      </c>
    </row>
    <row r="43">
      <c r="A43" s="4" t="inlineStr">
        <is>
          <t>Cash (used in)/provided by financing activities</t>
        </is>
      </c>
      <c r="B43" s="5" t="n">
        <v>-2811</v>
      </c>
      <c r="D43" s="5" t="n">
        <v>-2643</v>
      </c>
      <c r="F43" s="5" t="n">
        <v>-2026</v>
      </c>
    </row>
    <row r="44">
      <c r="A44" s="4" t="inlineStr">
        <is>
          <t>Net change in cash and cash equivalents</t>
        </is>
      </c>
      <c r="B44" s="5" t="n">
        <v>-1210</v>
      </c>
      <c r="D44" s="5" t="n">
        <v>-4547</v>
      </c>
      <c r="F44" s="5" t="n">
        <v>1231</v>
      </c>
    </row>
    <row r="45">
      <c r="A45" s="4" t="inlineStr">
        <is>
          <t>Cash and cash equivalents as of beginning of the year</t>
        </is>
      </c>
      <c r="B45" s="5" t="n">
        <v>2540</v>
      </c>
      <c r="D45" s="5" t="n">
        <v>7087</v>
      </c>
      <c r="F45" s="5" t="n">
        <v>5856</v>
      </c>
    </row>
    <row r="46">
      <c r="A46" s="4" t="inlineStr">
        <is>
          <t>Cash and cash equivalents as of the end of the year</t>
        </is>
      </c>
      <c r="B46" s="5" t="n">
        <v>1330</v>
      </c>
      <c r="D46" s="5" t="n">
        <v>2540</v>
      </c>
      <c r="F46" s="5" t="n">
        <v>7087</v>
      </c>
    </row>
    <row r="47">
      <c r="A47" s="3" t="inlineStr">
        <is>
          <t>Supplementary Cash Flows Information</t>
        </is>
      </c>
      <c r="B47" s="4" t="inlineStr">
        <is>
          <t xml:space="preserve"> </t>
        </is>
      </c>
      <c r="D47" s="4" t="inlineStr">
        <is>
          <t xml:space="preserve"> </t>
        </is>
      </c>
      <c r="F47" s="4" t="inlineStr">
        <is>
          <t xml:space="preserve"> </t>
        </is>
      </c>
    </row>
    <row r="48">
      <c r="A48" s="4" t="inlineStr">
        <is>
          <t>Cash refunded/(paid) for taxes</t>
        </is>
      </c>
      <c r="B48" s="5" t="n">
        <v>-791</v>
      </c>
      <c r="D48" s="5" t="n">
        <v>-499</v>
      </c>
      <c r="F48" s="5" t="n">
        <v>9</v>
      </c>
    </row>
    <row r="49">
      <c r="A49" s="4" t="inlineStr">
        <is>
          <t>Operating lease asset obtained in exchange for operating lease obligations</t>
        </is>
      </c>
      <c r="B49" s="5" t="n">
        <v>150</v>
      </c>
      <c r="D49" s="5" t="n">
        <v>0</v>
      </c>
      <c r="F49" s="5" t="n">
        <v>0</v>
      </c>
    </row>
    <row r="50">
      <c r="A50" s="4" t="inlineStr">
        <is>
          <t>Dividend that was offset against loan assumed by shareholder/director</t>
        </is>
      </c>
      <c r="B50" s="6" t="n">
        <v>0</v>
      </c>
      <c r="D50" s="6" t="n">
        <v>-671</v>
      </c>
      <c r="F50" s="6" t="n">
        <v>-2051</v>
      </c>
    </row>
    <row r="51"/>
    <row r="52">
      <c r="A52" s="4" t="inlineStr">
        <is>
          <t>[1]Denotes amount less than US$1,000</t>
        </is>
      </c>
    </row>
  </sheetData>
  <mergeCells count="6">
    <mergeCell ref="A1:A2"/>
    <mergeCell ref="B1:F1"/>
    <mergeCell ref="B2:C2"/>
    <mergeCell ref="D2:E2"/>
    <mergeCell ref="A51:F51"/>
    <mergeCell ref="A52:F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Lease maturity)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Future payment, 2024</t>
        </is>
      </c>
      <c r="B3" s="6" t="n">
        <v>39</v>
      </c>
      <c r="C3" s="4" t="inlineStr">
        <is>
          <t xml:space="preserve"> </t>
        </is>
      </c>
    </row>
    <row r="4">
      <c r="A4" s="4" t="inlineStr">
        <is>
          <t>Future payment, 2025</t>
        </is>
      </c>
      <c r="B4" s="5" t="n">
        <v>39</v>
      </c>
      <c r="C4" s="4" t="inlineStr">
        <is>
          <t xml:space="preserve"> </t>
        </is>
      </c>
    </row>
    <row r="5">
      <c r="A5" s="4" t="inlineStr">
        <is>
          <t>Total future payments</t>
        </is>
      </c>
      <c r="B5" s="5" t="n">
        <v>78</v>
      </c>
      <c r="C5" s="4" t="inlineStr">
        <is>
          <t xml:space="preserve"> </t>
        </is>
      </c>
    </row>
    <row r="6">
      <c r="A6" s="4" t="inlineStr">
        <is>
          <t>Imputed interest</t>
        </is>
      </c>
      <c r="B6" s="5" t="n">
        <v>-4</v>
      </c>
      <c r="C6" s="4" t="inlineStr">
        <is>
          <t xml:space="preserve"> </t>
        </is>
      </c>
    </row>
    <row r="7">
      <c r="A7" s="4" t="inlineStr">
        <is>
          <t>Operating lease liability</t>
        </is>
      </c>
      <c r="B7" s="6" t="n">
        <v>74</v>
      </c>
      <c r="C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 Finance lease info) - USD ($) $ in Thousands</t>
        </is>
      </c>
      <c r="B1" s="2" t="inlineStr">
        <is>
          <t>Dec. 31, 2023</t>
        </is>
      </c>
      <c r="C1" s="2" t="inlineStr">
        <is>
          <t>Dec. 31, 2022</t>
        </is>
      </c>
    </row>
    <row r="2">
      <c r="A2" s="3" t="inlineStr">
        <is>
          <t>Finance lease liabilities</t>
        </is>
      </c>
      <c r="B2" s="4" t="inlineStr">
        <is>
          <t xml:space="preserve"> </t>
        </is>
      </c>
      <c r="C2" s="4" t="inlineStr">
        <is>
          <t xml:space="preserve"> </t>
        </is>
      </c>
    </row>
    <row r="3">
      <c r="A3" s="4" t="inlineStr">
        <is>
          <t>Finance lease liability, current</t>
        </is>
      </c>
      <c r="B3" s="6" t="n">
        <v>29</v>
      </c>
      <c r="C3" s="6" t="n">
        <v>0</v>
      </c>
    </row>
    <row r="4">
      <c r="A4" s="4" t="inlineStr">
        <is>
          <t>Finance lease liability, noncurrent</t>
        </is>
      </c>
      <c r="B4" s="5" t="n">
        <v>101</v>
      </c>
      <c r="C4" s="5" t="n">
        <v>0</v>
      </c>
    </row>
    <row r="5">
      <c r="A5" s="4" t="inlineStr">
        <is>
          <t>Finance lease liability</t>
        </is>
      </c>
      <c r="B5" s="5" t="n">
        <v>130</v>
      </c>
      <c r="C5" s="5" t="n">
        <v>0</v>
      </c>
    </row>
    <row r="6">
      <c r="A6" s="4" t="inlineStr">
        <is>
          <t>Motor Vehicl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ance lease, gross</t>
        </is>
      </c>
      <c r="B8" s="5" t="n">
        <v>239</v>
      </c>
      <c r="C8" s="5" t="n">
        <v>0</v>
      </c>
    </row>
    <row r="9">
      <c r="A9" s="4" t="inlineStr">
        <is>
          <t>Accumulated amortization</t>
        </is>
      </c>
      <c r="B9" s="5" t="n">
        <v>24</v>
      </c>
      <c r="C9" s="5" t="n">
        <v>0</v>
      </c>
    </row>
    <row r="10">
      <c r="A10" s="4" t="inlineStr">
        <is>
          <t>Finance lease</t>
        </is>
      </c>
      <c r="B10" s="6" t="n">
        <v>215</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Finance lease maturity)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33</v>
      </c>
      <c r="C3" s="4" t="inlineStr">
        <is>
          <t xml:space="preserve"> </t>
        </is>
      </c>
    </row>
    <row r="4">
      <c r="A4" s="4" t="inlineStr">
        <is>
          <t>2025</t>
        </is>
      </c>
      <c r="B4" s="5" t="n">
        <v>33</v>
      </c>
      <c r="C4" s="4" t="inlineStr">
        <is>
          <t xml:space="preserve"> </t>
        </is>
      </c>
    </row>
    <row r="5">
      <c r="A5" s="4" t="inlineStr">
        <is>
          <t>2026</t>
        </is>
      </c>
      <c r="B5" s="5" t="n">
        <v>33</v>
      </c>
      <c r="C5" s="4" t="inlineStr">
        <is>
          <t xml:space="preserve"> </t>
        </is>
      </c>
    </row>
    <row r="6">
      <c r="A6" s="4" t="inlineStr">
        <is>
          <t>2027</t>
        </is>
      </c>
      <c r="B6" s="5" t="n">
        <v>33</v>
      </c>
      <c r="C6" s="4" t="inlineStr">
        <is>
          <t xml:space="preserve"> </t>
        </is>
      </c>
    </row>
    <row r="7">
      <c r="A7" s="4" t="inlineStr">
        <is>
          <t>2028</t>
        </is>
      </c>
      <c r="B7" s="5" t="n">
        <v>16</v>
      </c>
      <c r="C7" s="4" t="inlineStr">
        <is>
          <t xml:space="preserve"> </t>
        </is>
      </c>
    </row>
    <row r="8">
      <c r="A8" s="4" t="inlineStr">
        <is>
          <t>Total</t>
        </is>
      </c>
      <c r="B8" s="5" t="n">
        <v>148</v>
      </c>
      <c r="C8" s="4" t="inlineStr">
        <is>
          <t xml:space="preserve"> </t>
        </is>
      </c>
    </row>
    <row r="9">
      <c r="A9" s="4" t="inlineStr">
        <is>
          <t>Imputed interest</t>
        </is>
      </c>
      <c r="B9" s="5" t="n">
        <v>-18</v>
      </c>
      <c r="C9" s="4" t="inlineStr">
        <is>
          <t xml:space="preserve"> </t>
        </is>
      </c>
    </row>
    <row r="10">
      <c r="A10" s="4" t="inlineStr">
        <is>
          <t>Present value of lease liabilities</t>
        </is>
      </c>
      <c r="B10" s="6" t="n">
        <v>130</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Narrative) - USD ($)</t>
        </is>
      </c>
      <c r="B1" s="2" t="inlineStr">
        <is>
          <t>Jul. 17, 2023</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emaining lease terms</t>
        </is>
      </c>
      <c r="B3" s="4" t="inlineStr">
        <is>
          <t xml:space="preserve"> </t>
        </is>
      </c>
      <c r="C3" s="4" t="inlineStr">
        <is>
          <t>2 years</t>
        </is>
      </c>
    </row>
    <row r="4">
      <c r="A4" s="4" t="inlineStr">
        <is>
          <t>Operating lease weighted average remaining lease term</t>
        </is>
      </c>
      <c r="B4" s="4" t="inlineStr">
        <is>
          <t xml:space="preserve"> </t>
        </is>
      </c>
      <c r="C4" s="4" t="inlineStr">
        <is>
          <t>2 years</t>
        </is>
      </c>
    </row>
    <row r="5">
      <c r="A5" s="4" t="inlineStr">
        <is>
          <t>Operating lease weighted average discount rate</t>
        </is>
      </c>
      <c r="B5" s="4" t="inlineStr">
        <is>
          <t xml:space="preserve"> </t>
        </is>
      </c>
      <c r="C5" s="11" t="n">
        <v>0.0525</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ance lease term</t>
        </is>
      </c>
      <c r="B8" s="4" t="inlineStr">
        <is>
          <t>60 months</t>
        </is>
      </c>
      <c r="C8" s="4" t="inlineStr">
        <is>
          <t xml:space="preserve"> </t>
        </is>
      </c>
    </row>
    <row r="9">
      <c r="A9" s="4" t="inlineStr">
        <is>
          <t>Finance lease interest rate</t>
        </is>
      </c>
      <c r="B9" s="11" t="n">
        <v>0.0575</v>
      </c>
      <c r="C9" s="4" t="inlineStr">
        <is>
          <t xml:space="preserve"> </t>
        </is>
      </c>
    </row>
    <row r="10">
      <c r="A10" s="4" t="inlineStr">
        <is>
          <t>Finance lease principal amount</t>
        </is>
      </c>
      <c r="B10" s="6" t="n">
        <v>144356</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ANK LOANS (Details - Bank loan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arrying amount</t>
        </is>
      </c>
      <c r="B4" s="6" t="n">
        <v>530</v>
      </c>
      <c r="C4" s="6" t="n">
        <v>685</v>
      </c>
    </row>
    <row r="5">
      <c r="A5" s="4" t="inlineStr">
        <is>
          <t>Secured Fixed Rate Bank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cy</t>
        </is>
      </c>
      <c r="B7" s="4" t="inlineStr">
        <is>
          <t>SGD</t>
        </is>
      </c>
      <c r="C7" s="4" t="inlineStr">
        <is>
          <t>SGD</t>
        </is>
      </c>
    </row>
    <row r="8">
      <c r="A8" s="4" t="inlineStr">
        <is>
          <t>Period</t>
        </is>
      </c>
      <c r="B8" s="4" t="inlineStr">
        <is>
          <t>2026</t>
        </is>
      </c>
      <c r="C8" s="4" t="inlineStr">
        <is>
          <t>2026</t>
        </is>
      </c>
    </row>
    <row r="9">
      <c r="A9" s="4" t="inlineStr">
        <is>
          <t>Effective interest rate</t>
        </is>
      </c>
      <c r="B9" s="11" t="n">
        <v>0.045</v>
      </c>
      <c r="C9" s="11" t="n">
        <v>0.045</v>
      </c>
    </row>
    <row r="10">
      <c r="A10" s="4" t="inlineStr">
        <is>
          <t>Carrying amount</t>
        </is>
      </c>
      <c r="B10" s="6" t="n">
        <v>163</v>
      </c>
      <c r="C10" s="6" t="n">
        <v>205</v>
      </c>
    </row>
    <row r="11">
      <c r="A11" s="4" t="inlineStr">
        <is>
          <t>Secured Fixed Rate Bank Loan 1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rrency</t>
        </is>
      </c>
      <c r="B13" s="4" t="inlineStr">
        <is>
          <t>SGD</t>
        </is>
      </c>
      <c r="C13" s="4" t="inlineStr">
        <is>
          <t>SGD</t>
        </is>
      </c>
    </row>
    <row r="14">
      <c r="A14" s="4" t="inlineStr">
        <is>
          <t>Period</t>
        </is>
      </c>
      <c r="B14" s="4" t="inlineStr">
        <is>
          <t>2027</t>
        </is>
      </c>
      <c r="C14" s="4" t="inlineStr">
        <is>
          <t>2027</t>
        </is>
      </c>
    </row>
    <row r="15">
      <c r="A15" s="4" t="inlineStr">
        <is>
          <t>Effective interest rate</t>
        </is>
      </c>
      <c r="B15" s="11" t="n">
        <v>0.045</v>
      </c>
      <c r="C15" s="11" t="n">
        <v>0.045</v>
      </c>
    </row>
    <row r="16">
      <c r="A16" s="4" t="inlineStr">
        <is>
          <t>Carrying amount</t>
        </is>
      </c>
      <c r="B16" s="6" t="n">
        <v>96</v>
      </c>
      <c r="C16" s="6" t="n">
        <v>120</v>
      </c>
    </row>
    <row r="17">
      <c r="A17" s="4" t="inlineStr">
        <is>
          <t>Secured Fixed Rate Bank Loan 2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cy</t>
        </is>
      </c>
      <c r="B19" s="4" t="inlineStr">
        <is>
          <t>SGD</t>
        </is>
      </c>
      <c r="C19" s="4" t="inlineStr">
        <is>
          <t>SGD</t>
        </is>
      </c>
    </row>
    <row r="20">
      <c r="A20" s="4" t="inlineStr">
        <is>
          <t>Period</t>
        </is>
      </c>
      <c r="B20" s="4" t="inlineStr">
        <is>
          <t>2026</t>
        </is>
      </c>
      <c r="C20" s="4" t="inlineStr">
        <is>
          <t>2027</t>
        </is>
      </c>
    </row>
    <row r="21">
      <c r="A21" s="4" t="inlineStr">
        <is>
          <t>Effective interest rate</t>
        </is>
      </c>
      <c r="B21" s="11" t="n">
        <v>0.045</v>
      </c>
      <c r="C21" s="11" t="n">
        <v>0.045</v>
      </c>
    </row>
    <row r="22">
      <c r="A22" s="4" t="inlineStr">
        <is>
          <t>Carrying amount</t>
        </is>
      </c>
      <c r="B22" s="6" t="n">
        <v>271</v>
      </c>
      <c r="C22" s="6" t="n">
        <v>3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Related party guaranteed loan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6" t="n">
        <v>530</v>
      </c>
      <c r="C3" s="6" t="n">
        <v>685</v>
      </c>
    </row>
    <row r="4">
      <c r="A4" s="4" t="inlineStr">
        <is>
          <t>Debt Instruments Period With In One Yea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207</v>
      </c>
      <c r="C6" s="5" t="n">
        <v>157</v>
      </c>
    </row>
    <row r="7">
      <c r="A7" s="4" t="inlineStr">
        <is>
          <t>Debt Instruments Period Two Year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amount</t>
        </is>
      </c>
      <c r="B9" s="5" t="n">
        <v>220</v>
      </c>
      <c r="C9" s="5" t="n">
        <v>165</v>
      </c>
    </row>
    <row r="10">
      <c r="A10" s="4" t="inlineStr">
        <is>
          <t>Debt Instruments Period Three Year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t>
        </is>
      </c>
      <c r="B12" s="5" t="n">
        <v>100</v>
      </c>
      <c r="C12" s="5" t="n">
        <v>172</v>
      </c>
    </row>
    <row r="13">
      <c r="A13" s="4" t="inlineStr">
        <is>
          <t>Debt Instruments Period Four Year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amount</t>
        </is>
      </c>
      <c r="B15" s="5" t="n">
        <v>3</v>
      </c>
      <c r="C15" s="5" t="n">
        <v>180</v>
      </c>
    </row>
    <row r="16">
      <c r="A16" s="4" t="inlineStr">
        <is>
          <t>Debt Instruments Period Five Year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amount</t>
        </is>
      </c>
      <c r="B18" s="4" t="inlineStr">
        <is>
          <t xml:space="preserve"> </t>
        </is>
      </c>
      <c r="C18" s="5" t="n">
        <v>11</v>
      </c>
    </row>
    <row r="19">
      <c r="A19" s="4" t="inlineStr">
        <is>
          <t>Secured Fixed Rate Bank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rrying amount</t>
        </is>
      </c>
      <c r="B21" s="5" t="n">
        <v>163</v>
      </c>
      <c r="C21" s="5" t="n">
        <v>205</v>
      </c>
    </row>
    <row r="22">
      <c r="A22" s="4" t="inlineStr">
        <is>
          <t>Secured Fixed Rate Bank Loan [Member] | Debt Instruments Period With In One Year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amount</t>
        </is>
      </c>
      <c r="B24" s="5" t="n">
        <v>52</v>
      </c>
      <c r="C24" s="5" t="n">
        <v>48</v>
      </c>
    </row>
    <row r="25">
      <c r="A25" s="4" t="inlineStr">
        <is>
          <t>Secured Fixed Rate Bank Loan [Member] | Debt Instruments Period Two Year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arrying amount</t>
        </is>
      </c>
      <c r="B27" s="5" t="n">
        <v>54</v>
      </c>
      <c r="C27" s="5" t="n">
        <v>50</v>
      </c>
    </row>
    <row r="28">
      <c r="A28" s="4" t="inlineStr">
        <is>
          <t>Secured Fixed Rate Bank Loan [Member] | Debt Instruments Period Three Year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arrying amount</t>
        </is>
      </c>
      <c r="B30" s="5" t="n">
        <v>57</v>
      </c>
      <c r="C30" s="5" t="n">
        <v>52</v>
      </c>
    </row>
    <row r="31">
      <c r="A31" s="4" t="inlineStr">
        <is>
          <t>Secured Fixed Rate Bank Loan [Member] | Debt Instruments Period Four Year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arrying amount</t>
        </is>
      </c>
      <c r="B33" s="5" t="n">
        <v>0</v>
      </c>
      <c r="C33" s="5" t="n">
        <v>55</v>
      </c>
    </row>
    <row r="34">
      <c r="A34" s="4" t="inlineStr">
        <is>
          <t>Secured Fixed Rate Bank Loan [Member] | Debt Instruments Period Five Year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arrying amount</t>
        </is>
      </c>
      <c r="B36" s="5" t="n">
        <v>0</v>
      </c>
      <c r="C36" s="5" t="n">
        <v>0</v>
      </c>
    </row>
    <row r="37">
      <c r="A37" s="4" t="inlineStr">
        <is>
          <t>Secured Fixed Rate Bank Loan 1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rrying amount</t>
        </is>
      </c>
      <c r="B39" s="5" t="n">
        <v>96</v>
      </c>
      <c r="C39" s="5" t="n">
        <v>120</v>
      </c>
    </row>
    <row r="40">
      <c r="A40" s="4" t="inlineStr">
        <is>
          <t>Secured Fixed Rate Bank Loan 1 [Member] | Debt Instruments Period With In One Year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rrying amount</t>
        </is>
      </c>
      <c r="B42" s="5" t="n">
        <v>30</v>
      </c>
      <c r="C42" s="5" t="n">
        <v>27</v>
      </c>
    </row>
    <row r="43">
      <c r="A43" s="4" t="inlineStr">
        <is>
          <t>Secured Fixed Rate Bank Loan 1 [Member] | Debt Instruments Period Two Year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rrying amount</t>
        </is>
      </c>
      <c r="B45" s="5" t="n">
        <v>31</v>
      </c>
      <c r="C45" s="5" t="n">
        <v>29</v>
      </c>
    </row>
    <row r="46">
      <c r="A46" s="4" t="inlineStr">
        <is>
          <t>Secured Fixed Rate Bank Loan 1 [Member] | Debt Instruments Period Three Year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arrying amount</t>
        </is>
      </c>
      <c r="B48" s="5" t="n">
        <v>32</v>
      </c>
      <c r="C48" s="5" t="n">
        <v>30</v>
      </c>
    </row>
    <row r="49">
      <c r="A49" s="4" t="inlineStr">
        <is>
          <t>Secured Fixed Rate Bank Loan 1 [Member] | Debt Instruments Period Four Year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arrying amount</t>
        </is>
      </c>
      <c r="B51" s="5" t="n">
        <v>3</v>
      </c>
      <c r="C51" s="5" t="n">
        <v>31</v>
      </c>
    </row>
    <row r="52">
      <c r="A52" s="4" t="inlineStr">
        <is>
          <t>Secured Fixed Rate Bank Loan 1 [Member] | Debt Instruments Period Five Years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arrying amount</t>
        </is>
      </c>
      <c r="B54" s="5" t="n">
        <v>0</v>
      </c>
      <c r="C54" s="5" t="n">
        <v>3</v>
      </c>
    </row>
    <row r="55">
      <c r="A55" s="4" t="inlineStr">
        <is>
          <t>Secured Fixed Rate Bank Loan 2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arrying amount</t>
        </is>
      </c>
      <c r="B57" s="5" t="n">
        <v>271</v>
      </c>
      <c r="C57" s="5" t="n">
        <v>360</v>
      </c>
    </row>
    <row r="58">
      <c r="A58" s="4" t="inlineStr">
        <is>
          <t>Secured Fixed Rate Bank Loan 2 [Member] | Debt Instruments Period With In One Year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arrying amount</t>
        </is>
      </c>
      <c r="B60" s="5" t="n">
        <v>125</v>
      </c>
      <c r="C60" s="5" t="n">
        <v>82</v>
      </c>
    </row>
    <row r="61">
      <c r="A61" s="4" t="inlineStr">
        <is>
          <t>Secured Fixed Rate Bank Loan 2 [Member] | Debt Instruments Period Two Year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arrying amount</t>
        </is>
      </c>
      <c r="B63" s="5" t="n">
        <v>135</v>
      </c>
      <c r="C63" s="5" t="n">
        <v>86</v>
      </c>
    </row>
    <row r="64">
      <c r="A64" s="4" t="inlineStr">
        <is>
          <t>Secured Fixed Rate Bank Loan 2 [Member] | Debt Instruments Period Three Year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arrying amount</t>
        </is>
      </c>
      <c r="B66" s="5" t="n">
        <v>11</v>
      </c>
      <c r="C66" s="5" t="n">
        <v>90</v>
      </c>
    </row>
    <row r="67">
      <c r="A67" s="4" t="inlineStr">
        <is>
          <t>Secured Fixed Rate Bank Loan 2 [Member] | Debt Instruments Period Four Year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arrying amount</t>
        </is>
      </c>
      <c r="B69" s="5" t="n">
        <v>0</v>
      </c>
      <c r="C69" s="5" t="n">
        <v>94</v>
      </c>
    </row>
    <row r="70">
      <c r="A70" s="4" t="inlineStr">
        <is>
          <t>Secured Fixed Rate Bank Loan 2 [Member] | Debt Instruments Period Five Years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arrying amount</t>
        </is>
      </c>
      <c r="B72" s="6" t="n">
        <v>0</v>
      </c>
      <c r="C72"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ACCRUALS AND OTHER CURRENT LIABILITIES (Details)</t>
        </is>
      </c>
      <c r="B1" s="2" t="inlineStr">
        <is>
          <t>Dec. 31, 2023 USD ($)</t>
        </is>
      </c>
      <c r="C1" s="2" t="inlineStr">
        <is>
          <t>Dec. 31, 2022 USD ($)</t>
        </is>
      </c>
    </row>
    <row r="2">
      <c r="A2" s="4" t="inlineStr">
        <is>
          <t>Accrued Liabilities, Current</t>
        </is>
      </c>
      <c r="B2" s="6" t="n">
        <v>3850000</v>
      </c>
      <c r="C2" s="6" t="n">
        <v>4749000</v>
      </c>
    </row>
    <row r="3">
      <c r="A3" s="4" t="inlineStr">
        <is>
          <t>Spouse Chairwoman [Member]</t>
        </is>
      </c>
      <c r="B3" s="4" t="inlineStr">
        <is>
          <t xml:space="preserve"> </t>
        </is>
      </c>
      <c r="C3" s="4" t="inlineStr">
        <is>
          <t xml:space="preserve"> </t>
        </is>
      </c>
    </row>
    <row r="4">
      <c r="A4" s="4" t="inlineStr">
        <is>
          <t>[custom:OtherPayablesToRelatedPartyCurrent-0]</t>
        </is>
      </c>
      <c r="B4" s="6" t="n">
        <v>1500000</v>
      </c>
      <c r="C4" s="4" t="inlineStr">
        <is>
          <t xml:space="preserve"> </t>
        </is>
      </c>
    </row>
    <row r="5">
      <c r="A5" s="4" t="inlineStr">
        <is>
          <t>[custom:InterestRate-0]</t>
        </is>
      </c>
      <c r="B5" s="12" t="n">
        <v>0.1</v>
      </c>
      <c r="C5" s="4" t="inlineStr">
        <is>
          <t xml:space="preserve"> </t>
        </is>
      </c>
    </row>
    <row r="6">
      <c r="A6" s="4" t="inlineStr">
        <is>
          <t>[custom:OtherPayablesToRelatedPartyCurrentCarryingAmount-0]</t>
        </is>
      </c>
      <c r="B6" s="6" t="n">
        <v>1095630</v>
      </c>
      <c r="C6" s="4" t="inlineStr">
        <is>
          <t xml:space="preserve"> </t>
        </is>
      </c>
    </row>
    <row r="7">
      <c r="A7" s="4" t="inlineStr">
        <is>
          <t>Accrued Operating Expenses [Member]</t>
        </is>
      </c>
      <c r="B7" s="4" t="inlineStr">
        <is>
          <t xml:space="preserve"> </t>
        </is>
      </c>
      <c r="C7" s="4" t="inlineStr">
        <is>
          <t xml:space="preserve"> </t>
        </is>
      </c>
    </row>
    <row r="8">
      <c r="A8" s="4" t="inlineStr">
        <is>
          <t>Accrued Liabilities, Current</t>
        </is>
      </c>
      <c r="B8" s="5" t="n">
        <v>669000</v>
      </c>
      <c r="C8" s="5" t="n">
        <v>478000</v>
      </c>
    </row>
    <row r="9">
      <c r="A9" s="4" t="inlineStr">
        <is>
          <t>Deferred Revenue [Member]</t>
        </is>
      </c>
      <c r="B9" s="4" t="inlineStr">
        <is>
          <t xml:space="preserve"> </t>
        </is>
      </c>
      <c r="C9" s="4" t="inlineStr">
        <is>
          <t xml:space="preserve"> </t>
        </is>
      </c>
    </row>
    <row r="10">
      <c r="A10" s="4" t="inlineStr">
        <is>
          <t>Accrued Liabilities, Current</t>
        </is>
      </c>
      <c r="B10" s="5" t="n">
        <v>0</v>
      </c>
      <c r="C10" s="5" t="n">
        <v>2047000</v>
      </c>
    </row>
    <row r="11">
      <c r="A11" s="4" t="inlineStr">
        <is>
          <t>Deposits [Member]</t>
        </is>
      </c>
      <c r="B11" s="4" t="inlineStr">
        <is>
          <t xml:space="preserve"> </t>
        </is>
      </c>
      <c r="C11" s="4" t="inlineStr">
        <is>
          <t xml:space="preserve"> </t>
        </is>
      </c>
    </row>
    <row r="12">
      <c r="A12" s="4" t="inlineStr">
        <is>
          <t>Accrued Liabilities, Current</t>
        </is>
      </c>
      <c r="B12" s="5" t="n">
        <v>204000</v>
      </c>
      <c r="C12" s="5" t="n">
        <v>204000</v>
      </c>
    </row>
    <row r="13">
      <c r="A13" s="4" t="inlineStr">
        <is>
          <t>Advances From Customers [Member]</t>
        </is>
      </c>
      <c r="B13" s="4" t="inlineStr">
        <is>
          <t xml:space="preserve"> </t>
        </is>
      </c>
      <c r="C13" s="4" t="inlineStr">
        <is>
          <t xml:space="preserve"> </t>
        </is>
      </c>
    </row>
    <row r="14">
      <c r="A14" s="4" t="inlineStr">
        <is>
          <t>Accrued Liabilities, Current</t>
        </is>
      </c>
      <c r="B14" s="5" t="n">
        <v>1870000</v>
      </c>
      <c r="C14" s="5" t="n">
        <v>1801000</v>
      </c>
    </row>
    <row r="15">
      <c r="A15" s="4" t="inlineStr">
        <is>
          <t>Unrealized Losses On Commodity Furture Contracts [Member]</t>
        </is>
      </c>
      <c r="B15" s="4" t="inlineStr">
        <is>
          <t xml:space="preserve"> </t>
        </is>
      </c>
      <c r="C15" s="4" t="inlineStr">
        <is>
          <t xml:space="preserve"> </t>
        </is>
      </c>
    </row>
    <row r="16">
      <c r="A16" s="4" t="inlineStr">
        <is>
          <t>Accrued Liabilities, Current</t>
        </is>
      </c>
      <c r="B16" s="5" t="n">
        <v>0</v>
      </c>
      <c r="C16" s="5" t="n">
        <v>218000</v>
      </c>
    </row>
    <row r="17">
      <c r="A17" s="4" t="inlineStr">
        <is>
          <t>G S T Payables [Member]</t>
        </is>
      </c>
      <c r="B17" s="4" t="inlineStr">
        <is>
          <t xml:space="preserve"> </t>
        </is>
      </c>
      <c r="C17" s="4" t="inlineStr">
        <is>
          <t xml:space="preserve"> </t>
        </is>
      </c>
    </row>
    <row r="18">
      <c r="A18" s="4" t="inlineStr">
        <is>
          <t>Accrued Liabilities, Current</t>
        </is>
      </c>
      <c r="B18" s="5" t="n">
        <v>6000</v>
      </c>
      <c r="C18" s="5" t="n">
        <v>1000</v>
      </c>
    </row>
    <row r="19">
      <c r="A19" s="4" t="inlineStr">
        <is>
          <t>Other Payables Third Parties [Member]</t>
        </is>
      </c>
      <c r="B19" s="4" t="inlineStr">
        <is>
          <t xml:space="preserve"> </t>
        </is>
      </c>
      <c r="C19" s="4" t="inlineStr">
        <is>
          <t xml:space="preserve"> </t>
        </is>
      </c>
    </row>
    <row r="20">
      <c r="A20" s="4" t="inlineStr">
        <is>
          <t>Accrued Liabilities, Current</t>
        </is>
      </c>
      <c r="B20" s="5" t="n">
        <v>5000</v>
      </c>
      <c r="C20" s="5" t="n">
        <v>0</v>
      </c>
    </row>
    <row r="21">
      <c r="A21" s="4" t="inlineStr">
        <is>
          <t>Other Payables Related Party [Member]</t>
        </is>
      </c>
      <c r="B21" s="4" t="inlineStr">
        <is>
          <t xml:space="preserve"> </t>
        </is>
      </c>
      <c r="C21" s="4" t="inlineStr">
        <is>
          <t xml:space="preserve"> </t>
        </is>
      </c>
    </row>
    <row r="22">
      <c r="A22" s="4" t="inlineStr">
        <is>
          <t>Accrued Liabilities, Current</t>
        </is>
      </c>
      <c r="B22" s="6" t="n">
        <v>1096000</v>
      </c>
      <c r="C2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LIABILITIES (Details - Deferred tax assets and liabilitie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Deferred tax assets</t>
        </is>
      </c>
      <c r="B3" s="6" t="n">
        <v>0</v>
      </c>
      <c r="C3" s="6" t="n">
        <v>0</v>
      </c>
    </row>
    <row r="4">
      <c r="A4" s="4" t="inlineStr">
        <is>
          <t>Deferred tax liabilities</t>
        </is>
      </c>
      <c r="B4" s="6" t="n">
        <v>0</v>
      </c>
      <c r="C4"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LIABILITIES (Details - Rollforward of deferred taxes) - USD ($) $ in Thousands</t>
        </is>
      </c>
      <c r="B1" s="2" t="inlineStr">
        <is>
          <t>12 Months Ended</t>
        </is>
      </c>
    </row>
    <row r="2">
      <c r="B2" s="2" t="inlineStr">
        <is>
          <t>Dec. 31, 2023</t>
        </is>
      </c>
      <c r="C2" s="2" t="inlineStr">
        <is>
          <t>Dec. 31, 2022</t>
        </is>
      </c>
      <c r="D2" s="2" t="inlineStr">
        <is>
          <t>Dec. 31, 2021</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Beginning balance</t>
        </is>
      </c>
      <c r="B4" s="6" t="n">
        <v>1</v>
      </c>
      <c r="C4" s="6" t="n">
        <v>1</v>
      </c>
      <c r="D4" s="6" t="n">
        <v>1</v>
      </c>
    </row>
    <row r="5">
      <c r="A5" s="4" t="inlineStr">
        <is>
          <t>Recognized instatement of income</t>
        </is>
      </c>
      <c r="B5" s="4" t="inlineStr">
        <is>
          <t xml:space="preserve"> </t>
        </is>
      </c>
      <c r="C5" s="5" t="n">
        <v>0</v>
      </c>
      <c r="D5" s="5" t="n">
        <v>0</v>
      </c>
    </row>
    <row r="6">
      <c r="A6" s="4" t="inlineStr">
        <is>
          <t>Reversal of tax liabilities</t>
        </is>
      </c>
      <c r="B6" s="5" t="n">
        <v>-1</v>
      </c>
      <c r="C6" s="4" t="inlineStr">
        <is>
          <t xml:space="preserve"> </t>
        </is>
      </c>
      <c r="D6" s="4" t="inlineStr">
        <is>
          <t xml:space="preserve"> </t>
        </is>
      </c>
    </row>
    <row r="7">
      <c r="A7" s="4" t="inlineStr">
        <is>
          <t>Ending balance</t>
        </is>
      </c>
      <c r="B7" s="5" t="n">
        <v>0</v>
      </c>
      <c r="C7" s="5" t="n">
        <v>1</v>
      </c>
      <c r="D7" s="5" t="n">
        <v>1</v>
      </c>
    </row>
    <row r="8">
      <c r="A8" s="4" t="inlineStr">
        <is>
          <t>Provisions [Member]</t>
        </is>
      </c>
      <c r="B8" s="4" t="inlineStr">
        <is>
          <t xml:space="preserve"> </t>
        </is>
      </c>
      <c r="C8" s="4" t="inlineStr">
        <is>
          <t xml:space="preserve"> </t>
        </is>
      </c>
      <c r="D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row>
    <row r="10">
      <c r="A10" s="4" t="inlineStr">
        <is>
          <t>Beginning balance</t>
        </is>
      </c>
      <c r="B10" s="5" t="n">
        <v>1</v>
      </c>
      <c r="C10" s="5" t="n">
        <v>1</v>
      </c>
      <c r="D10" s="5" t="n">
        <v>1000</v>
      </c>
    </row>
    <row r="11">
      <c r="A11" s="4" t="inlineStr">
        <is>
          <t>Recognized instatement of income</t>
        </is>
      </c>
      <c r="B11" s="4" t="inlineStr">
        <is>
          <t xml:space="preserve"> </t>
        </is>
      </c>
      <c r="C11" s="5" t="n">
        <v>0</v>
      </c>
      <c r="D11" s="5" t="n">
        <v>0</v>
      </c>
    </row>
    <row r="12">
      <c r="A12" s="4" t="inlineStr">
        <is>
          <t>Reversal of tax liabilities</t>
        </is>
      </c>
      <c r="B12" s="5" t="n">
        <v>-1</v>
      </c>
      <c r="C12" s="4" t="inlineStr">
        <is>
          <t xml:space="preserve"> </t>
        </is>
      </c>
      <c r="D12" s="4" t="inlineStr">
        <is>
          <t xml:space="preserve"> </t>
        </is>
      </c>
    </row>
    <row r="13">
      <c r="A13" s="4" t="inlineStr">
        <is>
          <t>Ending balance</t>
        </is>
      </c>
      <c r="B13" s="5" t="n">
        <v>0</v>
      </c>
      <c r="C13" s="5" t="n">
        <v>1</v>
      </c>
      <c r="D13" s="5" t="n">
        <v>1</v>
      </c>
    </row>
    <row r="14">
      <c r="A14" s="4" t="inlineStr">
        <is>
          <t>Tax Losses [Member]</t>
        </is>
      </c>
      <c r="B14" s="4" t="inlineStr">
        <is>
          <t xml:space="preserve"> </t>
        </is>
      </c>
      <c r="C14" s="4" t="inlineStr">
        <is>
          <t xml:space="preserve"> </t>
        </is>
      </c>
      <c r="D14" s="4" t="inlineStr">
        <is>
          <t xml:space="preserve"> </t>
        </is>
      </c>
    </row>
    <row r="15">
      <c r="A15" s="3" t="inlineStr">
        <is>
          <t>Impairment Effects on Earnings Per Share [Line Items]</t>
        </is>
      </c>
      <c r="B15" s="4" t="inlineStr">
        <is>
          <t xml:space="preserve"> </t>
        </is>
      </c>
      <c r="C15" s="4" t="inlineStr">
        <is>
          <t xml:space="preserve"> </t>
        </is>
      </c>
      <c r="D15" s="4" t="inlineStr">
        <is>
          <t xml:space="preserve"> </t>
        </is>
      </c>
    </row>
    <row r="16">
      <c r="A16" s="4" t="inlineStr">
        <is>
          <t>Beginning balance</t>
        </is>
      </c>
      <c r="B16" s="5" t="n">
        <v>0</v>
      </c>
      <c r="C16" s="5" t="n">
        <v>0</v>
      </c>
      <c r="D16" s="5" t="n">
        <v>0</v>
      </c>
    </row>
    <row r="17">
      <c r="A17" s="4" t="inlineStr">
        <is>
          <t>Recognized instatement of income</t>
        </is>
      </c>
      <c r="B17" s="4" t="inlineStr">
        <is>
          <t xml:space="preserve"> </t>
        </is>
      </c>
      <c r="C17" s="5" t="n">
        <v>0</v>
      </c>
      <c r="D17" s="5" t="n">
        <v>0</v>
      </c>
    </row>
    <row r="18">
      <c r="A18" s="4" t="inlineStr">
        <is>
          <t>Reversal of tax liabilities</t>
        </is>
      </c>
      <c r="B18" s="5" t="n">
        <v>0</v>
      </c>
      <c r="C18" s="4" t="inlineStr">
        <is>
          <t xml:space="preserve"> </t>
        </is>
      </c>
      <c r="D18" s="4" t="inlineStr">
        <is>
          <t xml:space="preserve"> </t>
        </is>
      </c>
    </row>
    <row r="19">
      <c r="A19" s="4" t="inlineStr">
        <is>
          <t>Ending balance</t>
        </is>
      </c>
      <c r="B19" s="6" t="n">
        <v>0</v>
      </c>
      <c r="C19" s="6" t="n">
        <v>0</v>
      </c>
      <c r="D19"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EQUITY (Details Narrative) - USD ($)</t>
        </is>
      </c>
      <c r="B1" s="2" t="inlineStr">
        <is>
          <t>Sep. 21, 2023</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5" t="n">
        <v>23250000</v>
      </c>
      <c r="D3" s="5" t="n">
        <v>24500625</v>
      </c>
    </row>
    <row r="4">
      <c r="A4" s="4" t="inlineStr">
        <is>
          <t>Stock issued</t>
        </is>
      </c>
      <c r="B4" s="6" t="n">
        <v>1250625</v>
      </c>
      <c r="C4" s="4" t="inlineStr">
        <is>
          <t xml:space="preserve"> </t>
        </is>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Davis Commodities Limited was incorporated on
September 20, 2022 in the Cayman Islands, as an investment holding company. Davis Commodities Limited conducts its primary operations
through its wholly owned subsidiaries that are incorporated and domiciled in Singapore, namely: 1) Maxwill Pte. Ltd.; 2) Maxwill (Asia)
Pte. Ltd.; 3) LP Grace Pte. Ltd; 4) Maxwill Foodlink Pte. Ltd.; and 5) Davis Commodities Pte. Ltd. (collectively the “Company”).
The subsidiaries specialize in trading of three main categories of agricultural commodities: sugar, rice and oil and fat products. The
Company distributes agricultural commodities to various markets, including providing warehouse storage and logistic services. Reorganization A summary of the formation of the group structure
is as follows: Maxwill Pte. Ltd. On July 1, 2022, Li Peng Leck’s (“LPL’s”)
spouse transferred two (2) shares, the then entire issued share capital of Maxwill Pte. Ltd., to LPL, as part of a family restructuring
exercise. On the same day, it was resolved and approved that 98 new shares in the capital of Maxwill Pte. Ltd. would be issued to LPL
and members of her immediate family as part of a family restructuring exercise. On August 22, 2022, LPL and members of her immediate
family transferred all 100 shares, the entire issued and share capital of Maxwill Pte. Ltd., to Davis &amp; KT Holdings Pte. Ltd., as
part of a family restructuring exercise. The beneficial interests of all the family members remain the same as they hold the same proportion
of shares in Davis &amp; KT Holdings Pte. Ltd. Maxwill (Asia) Pte. Ltd. On August 22, 2022, LPL and members of her immediate
family transferred all their 1,483,000 shares, the entire issued and share capital of Maxwill (Asia) Pte. Ltd., to Maxwill Pte. Ltd.,
as part of a family restructuring exercise. The beneficial interests of all the family members remain the same as they hold the same proportion
of shares in Davis &amp; KT Holdings Pte. Ltd. LP Grace Pte. Ltd. On July 1, 2022, LPL’s mother transferred
two (2) shares, the entire issued share capital of LP Grace Pte. Ltd. to LPL, as part of a family restructuring exercise.
The Company further note that there is a trust deed entered into between LPL and her mother in relation to the two (2) shares, the then
entire issued share capital of LP Grace Pte. Ltd., that sets out that the shares are held by LPL’s mother on trust for LPL. On the same day, it was resolved and approved
that 98 new shares in the capital of LP Grace Pte. Ltd. would be issued to LPL and members of her immediate family as part of a family
restructuring exercise. On August 23, 2022, LPL and members of her immediate
family transferred all 100 shares, the entire issued and share capital of LP Grace Pte. Ltd., to Maxwill Pte. Ltd., as part of a family
restructuring exercise. The beneficial interests of all the family members remain the same as they hold the same proportion of shares
in Davis &amp; KT Holdings Pte. Ltd. Maxwill Foodlink Pte. Ltd. On August 23, 2022, LPL and members of her immediate
family transferred all 60,002 shares, the entire issued and share capital of Maxwill Foodlink Pte. Ltd., to Maxwill Pte. Ltd., as part
of a family restructuring exercise. The beneficial interests of all the family members remain the same as they hold the same proportion
of shares in Davis &amp; KT Holdings Pte. Ltd. Davis Commodities Limited – Share Swap
Agreement Davis Commodities Limited was incorporated in
the Cayman Islands as an exempted company with limited liability on September 20, 2022, with an initial share capital of 3,524 On September 20, 2022, Davis Commodities Limited
entered into a share swap agreement with Davis &amp; KT Holdings Pte. Ltd. (the “Share Swap Agreement”). Pursuant to the Share
Swap Agreement, Davis &amp; KT Holdings Pte. Ltd. transferred 100 shares, the total issued and paid up capital of Maxwill Pte. Ltd., to
Davis Commodities Limited, while Davis Commodities Limited issued and allotted 6,476 shares to Davis &amp; KT Holdings Pte. Ltd. (the
“Share Swap”). Following the acquisition, Maxwill Pte. Ltd., together with all its subsidiaries, become wholly owned subsidiaries
of Davis Commodities Limited. Davis Commodities Limited had an issued and paid up capital of 10,000 shares. The Share Swap is considered as a merger of entities
under common control. Under the guidance in ASC 805, for transactions between entities under common control, the assets, liabilities
and results of operations, are recognized at their carrying amounts on the date of the Share Swap, which requires retrospective combination
of the Company, Maxwill Pte. Ltd., Maxwill (Asia) Pte. Ltd., LP Grace Pte. Ltd. and Maxwill Foodlink Pte. Ltd. for all periods presented.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as of December 31, 2023 and 2022. After the reorganization, the Company wholly owns
Maxwill Pte. Ltd., which is domiciled in Singapore; Maxwill Pte. Ltd. wholly owns Maxwill (Asia) Pte. Ltd., LP Grace Pte. Ltd. and Maxwill
Foodlink Pte. Ltd., which are all incorporated and domiciled in Singapore. The Company is headquartered in Singapore and conducts its
operations domestically. On September 15, 2023, Davis Commodities Pte.
Ltd. was incorporated and domiciled in Singapore, as a wholly owned subsidiary of Maxwill Pte. Ltd. Details of the subsidiaries of the Company are
set out below:
Schedule of details of the subsidiaries
Percentage of effective ownership
December 31,
Name Date of 2022 2023 Place of Principal
Maxwill Pte. Ltd. November 1, 2004 100 100 Singapore Holding company.
Maxwill (Asia) Pte. Ltd. September 11, 1999 100 100 Singapore Trading of three main categories of agricultural commodities: sugar, rice and oil and fat products, and providing warehouse storage and logistic services.
LP Grace Pte. Ltd. January 11, 2008 100 100 Singapore Trading of three main categories of agricultural commodities: sugar, rice and oil and fat products, and providing warehouse storage and logistic services.
Maxwill Foodlink Pte. Ltd. January 15, 2004 100 100 Singapore Trading of three main categories of agricultural commodities: sugar, rice and oil and fat products and providing warehouse storage and logistic services. Trading of three main categories of agricultural commodities: sugar, rice and oil and fat products and providing warehouse storage and logistic services.
Davis Commodities Pte. Ltd. September 15, 2023 100 100 Singapore Trading of three main categories of agricultural commodities: sugar, rice and oil and fat products and providing warehouse storage and logistic services. Trading of three main categories of agricultural commodities: sugar, rice and oil and fat products and providing warehouse storage and logistic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BY PRODUCT (Details - Revenue by product)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90724</v>
      </c>
      <c r="C4" s="6" t="n">
        <v>206717</v>
      </c>
      <c r="D4" s="6" t="n">
        <v>194239</v>
      </c>
    </row>
    <row r="5">
      <c r="A5" s="4" t="inlineStr">
        <is>
          <t>Sale Of Suga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16443</v>
      </c>
      <c r="C7" s="5" t="n">
        <v>154757</v>
      </c>
      <c r="D7" s="5" t="n">
        <v>135140</v>
      </c>
    </row>
    <row r="8">
      <c r="A8" s="4" t="inlineStr">
        <is>
          <t>Sale Of Ri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6440</v>
      </c>
      <c r="C10" s="5" t="n">
        <v>34200</v>
      </c>
      <c r="D10" s="5" t="n">
        <v>35064</v>
      </c>
    </row>
    <row r="11">
      <c r="A11" s="4" t="inlineStr">
        <is>
          <t>Sale Of Oils And Fa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47623</v>
      </c>
      <c r="C13" s="5" t="n">
        <v>17568</v>
      </c>
      <c r="D13" s="5" t="n">
        <v>24035</v>
      </c>
    </row>
    <row r="14">
      <c r="A14" s="4" t="inlineStr">
        <is>
          <t>Sale Of Other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18</v>
      </c>
      <c r="C16" s="6" t="n">
        <v>192</v>
      </c>
      <c r="D1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BY PRODUCT (Details - Summary by product type)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90724</v>
      </c>
      <c r="C4" s="6" t="n">
        <v>206717</v>
      </c>
      <c r="D4" s="6" t="n">
        <v>194239</v>
      </c>
    </row>
    <row r="5">
      <c r="A5" s="4" t="inlineStr">
        <is>
          <t>Gross Profit</t>
        </is>
      </c>
      <c r="B5" s="5" t="n">
        <v>7029</v>
      </c>
      <c r="C5" s="5" t="n">
        <v>12877</v>
      </c>
      <c r="D5" s="5" t="n">
        <v>12245</v>
      </c>
    </row>
    <row r="6">
      <c r="A6" s="4" t="inlineStr">
        <is>
          <t>Sale Of Sugar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116443</v>
      </c>
      <c r="C8" s="5" t="n">
        <v>154757</v>
      </c>
      <c r="D8" s="5" t="n">
        <v>135140</v>
      </c>
    </row>
    <row r="9">
      <c r="A9" s="4" t="inlineStr">
        <is>
          <t>Gross Profit</t>
        </is>
      </c>
      <c r="B9" s="5" t="n">
        <v>3333</v>
      </c>
      <c r="C9" s="5" t="n">
        <v>9686</v>
      </c>
      <c r="D9" s="5" t="n">
        <v>8286</v>
      </c>
    </row>
    <row r="10">
      <c r="A10" s="4" t="inlineStr">
        <is>
          <t>Sale Of Ric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26440</v>
      </c>
      <c r="C12" s="5" t="n">
        <v>34200</v>
      </c>
      <c r="D12" s="5" t="n">
        <v>35064</v>
      </c>
    </row>
    <row r="13">
      <c r="A13" s="4" t="inlineStr">
        <is>
          <t>Gross Profit</t>
        </is>
      </c>
      <c r="B13" s="5" t="n">
        <v>1115</v>
      </c>
      <c r="C13" s="5" t="n">
        <v>2100</v>
      </c>
      <c r="D13" s="5" t="n">
        <v>3163</v>
      </c>
    </row>
    <row r="14">
      <c r="A14" s="4" t="inlineStr">
        <is>
          <t>Sale Of Oils And Fa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47623</v>
      </c>
      <c r="C16" s="5" t="n">
        <v>17568</v>
      </c>
      <c r="D16" s="5" t="n">
        <v>24035</v>
      </c>
    </row>
    <row r="17">
      <c r="A17" s="4" t="inlineStr">
        <is>
          <t>Gross Profit</t>
        </is>
      </c>
      <c r="B17" s="5" t="n">
        <v>2558</v>
      </c>
      <c r="C17" s="5" t="n">
        <v>1079</v>
      </c>
      <c r="D17" s="5" t="n">
        <v>796</v>
      </c>
    </row>
    <row r="18">
      <c r="A18" s="4" t="inlineStr">
        <is>
          <t>Sale Of Other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218</v>
      </c>
      <c r="C20" s="5" t="n">
        <v>192</v>
      </c>
      <c r="D20" s="5" t="n">
        <v>0</v>
      </c>
    </row>
    <row r="21">
      <c r="A21" s="4" t="inlineStr">
        <is>
          <t>Gross Profit</t>
        </is>
      </c>
      <c r="B21" s="6" t="n">
        <v>23</v>
      </c>
      <c r="C21" s="6" t="n">
        <v>12</v>
      </c>
      <c r="D2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BY PRODUCT (Details - Sales by geographic region)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90724</v>
      </c>
      <c r="C4" s="6" t="n">
        <v>206717</v>
      </c>
      <c r="D4" s="6" t="n">
        <v>194239</v>
      </c>
    </row>
    <row r="5">
      <c r="A5" s="4" t="inlineStr">
        <is>
          <t>Afric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80637</v>
      </c>
      <c r="C7" s="5" t="n">
        <v>56863</v>
      </c>
      <c r="D7" s="5" t="n">
        <v>63231</v>
      </c>
    </row>
    <row r="8">
      <c r="A8" s="4" t="inlineStr">
        <is>
          <t>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7731</v>
      </c>
      <c r="C10" s="5" t="n">
        <v>16629</v>
      </c>
      <c r="D10" s="5" t="n">
        <v>13809</v>
      </c>
    </row>
    <row r="11">
      <c r="A11" s="4" t="inlineStr">
        <is>
          <t>INDONE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22502</v>
      </c>
      <c r="C13" s="5" t="n">
        <v>79645</v>
      </c>
      <c r="D13" s="5" t="n">
        <v>18971</v>
      </c>
    </row>
    <row r="14">
      <c r="A14" s="4" t="inlineStr">
        <is>
          <t>VIET NA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9109</v>
      </c>
      <c r="C16" s="5" t="n">
        <v>28663</v>
      </c>
      <c r="D16" s="5" t="n">
        <v>75563</v>
      </c>
    </row>
    <row r="17">
      <c r="A17" s="4" t="inlineStr">
        <is>
          <t>PHILIPPIN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19372</v>
      </c>
      <c r="C19" s="5" t="n">
        <v>3237</v>
      </c>
      <c r="D19" s="5" t="n">
        <v>2053</v>
      </c>
    </row>
    <row r="20">
      <c r="A20" s="4" t="inlineStr">
        <is>
          <t>THAILAN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3119</v>
      </c>
      <c r="C22" s="5" t="n">
        <v>1980</v>
      </c>
      <c r="D22" s="5" t="n">
        <v>1771</v>
      </c>
    </row>
    <row r="23">
      <c r="A23" s="4" t="inlineStr">
        <is>
          <t>SINGAPO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18889</v>
      </c>
      <c r="C25" s="5" t="n">
        <v>8808</v>
      </c>
      <c r="D25" s="5" t="n">
        <v>7102</v>
      </c>
    </row>
    <row r="26">
      <c r="A26" s="4" t="inlineStr">
        <is>
          <t>Other Countri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9365</v>
      </c>
      <c r="C28" s="6" t="n">
        <v>10892</v>
      </c>
      <c r="D28" s="6" t="n">
        <v>117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BY PRODUCT (Details - Revenue by timing)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90724</v>
      </c>
      <c r="C4" s="6" t="n">
        <v>206717</v>
      </c>
      <c r="D4" s="6" t="n">
        <v>194239</v>
      </c>
    </row>
    <row r="5">
      <c r="A5" s="4" t="inlineStr">
        <is>
          <t>Transferred at Point in Time [Member] | Sale Of Suga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16443</v>
      </c>
      <c r="C7" s="5" t="n">
        <v>154757</v>
      </c>
      <c r="D7" s="5" t="n">
        <v>135140</v>
      </c>
    </row>
    <row r="8">
      <c r="A8" s="4" t="inlineStr">
        <is>
          <t>Transferred at Point in Time [Member] | Sale Of Ri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26440</v>
      </c>
      <c r="C10" s="5" t="n">
        <v>34200</v>
      </c>
      <c r="D10" s="5" t="n">
        <v>35064</v>
      </c>
    </row>
    <row r="11">
      <c r="A11" s="4" t="inlineStr">
        <is>
          <t>Transferred at Point in Time [Member] | Sale Of Oils And Fa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47623</v>
      </c>
      <c r="C13" s="5" t="n">
        <v>17568</v>
      </c>
      <c r="D13" s="5" t="n">
        <v>24035</v>
      </c>
    </row>
    <row r="14">
      <c r="A14" s="4" t="inlineStr">
        <is>
          <t>Transferred at Point in Time [Member] | Sale Of Other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18</v>
      </c>
      <c r="C16" s="6" t="n">
        <v>192</v>
      </c>
      <c r="D16"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EXPENSES (Details - Income tax expense)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urrent year</t>
        </is>
      </c>
      <c r="B4" s="6" t="n">
        <v>150</v>
      </c>
      <c r="C4" s="6" t="n">
        <v>920</v>
      </c>
      <c r="D4" s="6" t="n">
        <v>901</v>
      </c>
    </row>
    <row r="5">
      <c r="A5" s="4" t="inlineStr">
        <is>
          <t>Deferred tax</t>
        </is>
      </c>
      <c r="B5" s="5" t="n">
        <v>-1</v>
      </c>
      <c r="C5" s="4" t="inlineStr">
        <is>
          <t xml:space="preserve"> </t>
        </is>
      </c>
      <c r="D5" s="4" t="inlineStr">
        <is>
          <t xml:space="preserve"> </t>
        </is>
      </c>
    </row>
    <row r="6">
      <c r="A6" s="4" t="inlineStr">
        <is>
          <t>Income tax expense (benefit)</t>
        </is>
      </c>
      <c r="B6" s="6" t="n">
        <v>149</v>
      </c>
      <c r="C6" s="6" t="n">
        <v>920</v>
      </c>
      <c r="D6" s="6" t="n">
        <v>9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Details - Singapore income tax expense)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tax expenses:</t>
        </is>
      </c>
      <c r="B4" s="6" t="n">
        <v>1235</v>
      </c>
      <c r="C4" s="6" t="n">
        <v>5535</v>
      </c>
      <c r="D4" s="6" t="n">
        <v>5601</v>
      </c>
    </row>
    <row r="5">
      <c r="A5" s="4" t="inlineStr">
        <is>
          <t>Tax at the domestic income tax rate</t>
        </is>
      </c>
      <c r="B5" s="5" t="n">
        <v>210</v>
      </c>
      <c r="C5" s="5" t="n">
        <v>941</v>
      </c>
      <c r="D5" s="5" t="n">
        <v>952</v>
      </c>
    </row>
    <row r="6">
      <c r="A6" s="4" t="inlineStr">
        <is>
          <t>Tax effect of expenses that are not deductible in determining taxable profit</t>
        </is>
      </c>
      <c r="B6" s="5" t="n">
        <v>21</v>
      </c>
      <c r="C6" s="5" t="n">
        <v>12</v>
      </c>
      <c r="D6" s="5" t="n">
        <v>12</v>
      </c>
    </row>
    <row r="7">
      <c r="A7" s="4" t="inlineStr">
        <is>
          <t>Non-taxable incomes</t>
        </is>
      </c>
      <c r="B7" s="5" t="n">
        <v>-7</v>
      </c>
      <c r="C7" s="5" t="n">
        <v>-6</v>
      </c>
      <c r="D7" s="5" t="n">
        <v>-19</v>
      </c>
    </row>
    <row r="8">
      <c r="A8" s="4" t="inlineStr">
        <is>
          <t>Tax exemption</t>
        </is>
      </c>
      <c r="B8" s="5" t="n">
        <v>-15</v>
      </c>
      <c r="C8" s="5" t="n">
        <v>-26</v>
      </c>
      <c r="D8" s="5" t="n">
        <v>-19</v>
      </c>
    </row>
    <row r="9">
      <c r="A9" s="4" t="inlineStr">
        <is>
          <t>Capital allowances and rebate</t>
        </is>
      </c>
      <c r="B9" s="5" t="n">
        <v>-155</v>
      </c>
      <c r="C9" s="5" t="n">
        <v>-1</v>
      </c>
      <c r="D9" s="4" t="inlineStr">
        <is>
          <t xml:space="preserve"> </t>
        </is>
      </c>
    </row>
    <row r="10">
      <c r="A10" s="4" t="inlineStr">
        <is>
          <t>Others</t>
        </is>
      </c>
      <c r="B10" s="5" t="n">
        <v>95</v>
      </c>
      <c r="C10" s="5" t="n">
        <v>0</v>
      </c>
      <c r="D10" s="5" t="n">
        <v>-25</v>
      </c>
    </row>
    <row r="11">
      <c r="A11" s="4" t="inlineStr">
        <is>
          <t>Total income tax expenses</t>
        </is>
      </c>
      <c r="B11" s="6" t="n">
        <v>149</v>
      </c>
      <c r="C11" s="6" t="n">
        <v>920</v>
      </c>
      <c r="D11" s="6" t="n">
        <v>9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tails - Unrealized gain/loss) - USD ($) $ in Thousands</t>
        </is>
      </c>
      <c r="B1" s="2" t="inlineStr">
        <is>
          <t>12 Months Ended</t>
        </is>
      </c>
    </row>
    <row r="2">
      <c r="B2" s="2" t="inlineStr">
        <is>
          <t>Dec. 31, 2023</t>
        </is>
      </c>
      <c r="C2" s="2" t="inlineStr">
        <is>
          <t>Dec. 31, 2022</t>
        </is>
      </c>
    </row>
    <row r="3">
      <c r="A3" s="4" t="inlineStr">
        <is>
          <t>Current Asse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Unrealized loss on commodity future contracts</t>
        </is>
      </c>
      <c r="B5" s="6" t="n">
        <v>0</v>
      </c>
      <c r="C5" s="6" t="n">
        <v>0</v>
      </c>
    </row>
    <row r="6">
      <c r="A6" s="4" t="inlineStr">
        <is>
          <t>Current Liability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loss on commodity future contracts</t>
        </is>
      </c>
      <c r="B8" s="6" t="n">
        <v>0</v>
      </c>
      <c r="C8" s="6" t="n">
        <v>2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Net effect of derivatives) - Cost of Sales [Member]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effect on income</t>
        </is>
      </c>
      <c r="B4" s="6" t="n">
        <v>831</v>
      </c>
      <c r="C4" s="4" t="inlineStr">
        <is>
          <t xml:space="preserve"> </t>
        </is>
      </c>
      <c r="D4" s="6" t="n">
        <v>851</v>
      </c>
    </row>
    <row r="5">
      <c r="A5" s="4" t="inlineStr">
        <is>
          <t>Derivative loss effect on income</t>
        </is>
      </c>
      <c r="B5" s="4" t="inlineStr">
        <is>
          <t xml:space="preserve"> </t>
        </is>
      </c>
      <c r="C5" s="6" t="n">
        <v>-55</v>
      </c>
      <c r="D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Interest income from a related party</t>
        </is>
      </c>
      <c r="B4" s="6" t="n">
        <v>88</v>
      </c>
      <c r="C4" s="6" t="n">
        <v>56</v>
      </c>
      <c r="D4" s="6" t="n">
        <v>41</v>
      </c>
    </row>
    <row r="5">
      <c r="A5" s="4" t="inlineStr">
        <is>
          <t>Loan to directors</t>
        </is>
      </c>
      <c r="B5" s="5" t="n">
        <v>0</v>
      </c>
      <c r="C5" s="5" t="n">
        <v>0</v>
      </c>
      <c r="D5" s="5" t="n">
        <v>11</v>
      </c>
    </row>
    <row r="6">
      <c r="A6" s="4" t="inlineStr">
        <is>
          <t>Loans assumed by a director</t>
        </is>
      </c>
      <c r="B6" s="5" t="n">
        <v>0</v>
      </c>
      <c r="C6" s="5" t="n">
        <v>671</v>
      </c>
      <c r="D6" s="5" t="n">
        <v>1123</v>
      </c>
    </row>
    <row r="7">
      <c r="A7" s="4" t="inlineStr">
        <is>
          <t>Payment on behalf of directors</t>
        </is>
      </c>
      <c r="B7" s="5" t="n">
        <v>0</v>
      </c>
      <c r="C7" s="5" t="n">
        <v>0</v>
      </c>
      <c r="D7" s="5" t="n">
        <v>234</v>
      </c>
    </row>
    <row r="8">
      <c r="A8" s="4" t="inlineStr">
        <is>
          <t>Directors’ remuneration</t>
        </is>
      </c>
      <c r="B8" s="5" t="n">
        <v>150</v>
      </c>
      <c r="C8" s="5" t="n">
        <v>113</v>
      </c>
      <c r="D8" s="5" t="n">
        <v>223</v>
      </c>
    </row>
    <row r="9">
      <c r="A9" s="4" t="inlineStr">
        <is>
          <t>Directors’ fees of the subsidiary</t>
        </is>
      </c>
      <c r="B9" s="5" t="n">
        <v>125</v>
      </c>
      <c r="C9" s="5" t="n">
        <v>135</v>
      </c>
      <c r="D9" s="5" t="n">
        <v>155</v>
      </c>
    </row>
    <row r="10">
      <c r="A10" s="4" t="inlineStr">
        <is>
          <t>Directors’ fees of the Company</t>
        </is>
      </c>
      <c r="B10" s="5" t="n">
        <v>9</v>
      </c>
      <c r="C10" s="4" t="inlineStr">
        <is>
          <t xml:space="preserve"> </t>
        </is>
      </c>
      <c r="D10" s="4" t="inlineStr">
        <is>
          <t xml:space="preserve"> </t>
        </is>
      </c>
    </row>
    <row r="11">
      <c r="A11" s="4" t="inlineStr">
        <is>
          <t>Related party remuneration</t>
        </is>
      </c>
      <c r="B11" s="5" t="n">
        <v>138</v>
      </c>
      <c r="C11" s="5" t="n">
        <v>111</v>
      </c>
      <c r="D11" s="5" t="n">
        <v>0</v>
      </c>
    </row>
    <row r="12">
      <c r="A12" s="4" t="inlineStr">
        <is>
          <t>Rental expense paid to a related party</t>
        </is>
      </c>
      <c r="B12" s="5" t="n">
        <v>40</v>
      </c>
      <c r="C12" s="5" t="n">
        <v>39</v>
      </c>
      <c r="D12" s="5" t="n">
        <v>40</v>
      </c>
    </row>
    <row r="13">
      <c r="A13" s="4" t="inlineStr">
        <is>
          <t>Interest paid to a related party</t>
        </is>
      </c>
      <c r="B13" s="5" t="n">
        <v>75</v>
      </c>
      <c r="C13" s="5" t="n">
        <v>0</v>
      </c>
      <c r="D13" s="5" t="n">
        <v>0</v>
      </c>
    </row>
    <row r="14">
      <c r="A14" s="4" t="inlineStr">
        <is>
          <t>Loan from a related party</t>
        </is>
      </c>
      <c r="B14" s="6" t="n">
        <v>1096</v>
      </c>
      <c r="C14" s="6" t="n">
        <v>0</v>
      </c>
      <c r="D14"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IVIDENDS (Details) - Maxwill Pte Ltd [Member] - USD ($) $ in Thousands</t>
        </is>
      </c>
      <c r="B1" s="2" t="inlineStr">
        <is>
          <t>12 Months Ended</t>
        </is>
      </c>
    </row>
    <row r="2">
      <c r="B2" s="2" t="inlineStr">
        <is>
          <t>Dec. 31, 2023</t>
        </is>
      </c>
      <c r="C2" s="2" t="inlineStr">
        <is>
          <t>Dec. 31, 2022</t>
        </is>
      </c>
    </row>
    <row r="3">
      <c r="A3" s="3" t="inlineStr">
        <is>
          <t>Dividends on ordinary shares proposed and paid:</t>
        </is>
      </c>
      <c r="B3" s="4" t="inlineStr">
        <is>
          <t xml:space="preserve"> </t>
        </is>
      </c>
      <c r="C3" s="4" t="inlineStr">
        <is>
          <t xml:space="preserve"> </t>
        </is>
      </c>
    </row>
    <row r="4">
      <c r="A4" s="4" t="inlineStr">
        <is>
          <t>-  Final tax-exempt (one-tier) dividend for 2022 and 2023</t>
        </is>
      </c>
      <c r="B4" s="6" t="n">
        <v>0</v>
      </c>
      <c r="C4" s="6" t="n">
        <v>672</v>
      </c>
    </row>
    <row r="5">
      <c r="A5" s="4" t="inlineStr">
        <is>
          <t>Dividends on ordinary shares proposed and paid</t>
        </is>
      </c>
      <c r="B5" s="6" t="n">
        <v>0</v>
      </c>
      <c r="C5" s="6" t="n">
        <v>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of America (“US GAAP”)
and pursuant to the regulations of the U.S. Securities and Exchange Commission (“SEC”). (b) Consolidation The consolidated financial statements include
the financial statements of the Company and its subsidiaries. All inter-company transactions, if any, and balances due to, due from subsidiaries,
and registered paid in capital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financial statements of the Company were prepared
by applying the pooling of interest method. Under this method, the Company has been treated as the holding company of the subsidiaries
for the financial years presented. Accordingly, the results of the Company include the results of the subsidiaries for three-year period
ended December 31, 2023, 2022 and 2021. Such manner of presentation reflects the economic substance of the companies, which were under
common control throughout the relevant periods, as a single economic enterprise, although the legal parent-subsidiary relationships may
not have been established. (c)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uncollectible
accounts receivable, inventory valuation, useful lives and impairment for property and plant and equipment. Actual results could vary
from the estimates and assumptions that were used. (d) Risks
and uncertainties The main operations of the Company are located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e) Foreign currency translation and transaction
and Convenience translation The accompanying consolidated financial statements
are presented in U.S. dollar (“US$”), which is the reporting currency of the Company. The functional currency of the Company
and its subsidiaries, Maxwill (Asia) Pte. Ltd., LP Grace Pte. Ltd. and Maxwill Pte. Ltd. are the U.S. dollar. Maxwill Foodlink Pte. Ltd.
uses the Singapore dollar as its functional currency.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 as other income (other expenses). The value of foreign currency including, the
Singapore dollar (“S$”), may fluctuate against the US$. Any significant variations of the aforementioned currency relative
to the Singapore dollar may materially affect the Company’s financial condition in terms of reporting in US$. The following table
outlines the currency exchange rates that were used in preparing the accompanying consolidated financial statements:
Schedule of exchange rate
December 31,
2022 2023
US$ to S$ Year End 1.3900 1.3465
US$ to S$ Average Rate 1.3853 1.3578 (f)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nd cash equivalents, accounts receivable,
other current assets, bank loans, lease payable, finance lease, accounts payables, accruals and other current liabilities are financial
assets and liabilities. Cash and cash equivalents, accounts receivable, other current assets, accounts payables, accruals and other current
liabilities are subject to fair value measurement; however, because of their being short term in nature, management believes their carrying
values approximate their fair value. Financial instruments are fair value financial assets that are marked to fair value and are accounted
for as under Level 3 under the above hierarchy except for derivative instruments that are marked to fair value and are accounted for as
under Level 2. The Company accounts for bank loans and lease payables at amortized cost and has elected not to account for them under
the fair value hierarchy. (g) Related
parties We adopted ASC 850, Related Party Disclosures,
for the identification of related parties and disclosure of related party transactions. (h) Cash
and cash equivalents Cash and cash equivalents consist of cash on hand,
the Company’s demand deposit placed with financial institutions, which have original maturities of less than three months and unrestricted
as to withdrawal and use. Periodically, the Company may carry cash balances
at financial institutions more than the respective subsidiaries’ government insured limits in Singapore of S$75,000 per institution.
The amount in excess of government insurance as of December 31, 2023 and 2022, was approximately S$ 1,297,238 1,044,364 (i) Accounts
Receivable, net Accounts receivable, net are stated at the original
amount less an allowance for impairment loss on such receivables. The allowance for impairmen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ustomers’ ability to pay. An
allowance is also made when there is objective evidence for the Company to reasonably estimate the amount of probable loss. (j) Inventories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k)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ves
Category Estimated useful lives
Investment property 40 years
Right-of-use asset 4 years
Furniture and fittings, office equipment, renovation and computer and
software
3
years
Motor vehicle 10 years Expenditures for repair and maintenance costs,
which do not materially extend the useful lives of the assets, are charged to expenses as incurred, whereas the expenditures for major
renewals and betterments that substantially extend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l)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m)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n) Revenue
recognition In May 2014, the Financial Accounting Standards
Board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currently generates its revenue from
the following main sources: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he transaction price is allocated to each PO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O. If a PO is satisfied over time, revenue is recognized based on the percentage
of completion, reflecting the progress towards complete satisfaction of that PO. Typically, POs for products and services where the process
is as described below, the PO is satisfied at a point in time. For the sale of sugar, rice and fat and oil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the delivery of the finished product to
the customer at their location, at which point title to that asset passes to the customer. The completion of this earning process is evidenced
by a transport document such as a bill of lading or delivery order. The Company recognizes gross product revenue at a time when the control
of products or services are transferred to customers. Typical payment terms set forth in the purchase order ranges from 30 to 90 days
from the date of delivery. The amount of revenue recognized from contract liabilities to the Company’s result of operations can
be found in Note 11 below.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s any inventory risk as legal owners. In addition, when
establishing the selling prices for delivery of the products, the Company has control to set its selling price to ensure it would generate
profit for the products delivered. The Company believes that all these factors indicate that the Company is acting as a principal in this
transaction. As a result, revenue from the sales of products is presented on a gross basis. Shipping, storage and handling and insurance costs
associated with outbound freight after control over a product has transferred to a customer are accounted for as a fulfillment cost and
are included in cost of revenue. Revenue from rental of investment property In accordance with ASC 842 Lease Topics, the
Company accounts for the rental of investment property as direct finance leases where, lease income from the perspective of lessor is
recognized on the Company’s statement of income on a straight-line basis over the term of the lease once management has determined
that the lease payments are reasonably expected to be collected. The performance obligation under these leasing arrangements is to lease
the investment property to the lessee, and to ensure that the investment property is available for use over the life of the lease contract.
Rental income from investment property included in Other Income amounted to US$ 26,637 19,125 (o) Cost of revenue Cost of revenue mainly consists of cost of finished
goods, labor costs, repacking costs, shipping, storage and handling and insurance costs. (p) Selling and marketing
expenses Selling expenses mainly consists of promotion
and marketing expenses and transportation expenses. The Company does not carry any capitalized contract acquisition costs that would be
amortized to its results of operations over time, and potential expenses related to customer and contract acquisitions costs if any are
accounted for as periodic costs. (q) General
and administrative expenses General and administrative expenses mainly consist
of staff cost, depreciation, office supplies and upkeep expenses, travelling and entertainment, legal and professional fees, property
and related expenses, other miscellaneous administrative expenses. (r) Operating leases The Company adopted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3 and 2022, respectively. The Company does not expect that its assessment regarding
unrecognized tax positions will materially change over the next 12 months. (t)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u) Recent
accounting pronouncements Recent Adopted Standard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Group adopted ASU No. 2021-08 since January 1, 2023, and the impact of adopting this guidance on the Group’s consolidated
financial statements was minimal.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which defers the effective date of ASU No. 2016-13 for smaller
reporting companies to fiscal years beginning after December 15, 2022, including interim periods within those fiscal years. The impact of the adoption on the consolidated balance sheets,
statements of operations, and statements of cash flows was immaterial. Recent Accounting Pronouncements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SU’s amendments are effective in fiscal
years beginning after December 15, 2022, including interim periods within those fiscal years for public business entities, and are effective
in fiscal years beginning after December 15, 2023, including interim periods within those fiscal years for all other entities.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including interim periods within those fiscal years. Early adoption is permitted. The Company does not expect that the adoption
of this guidance will have a material impact on the financial position, results of operations and cash flows. In November 2023, the FASB issued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The Company does not expect that the adoption of this guidance will have a material impact on the financial position, results
of operations and cash flows.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 The Company is in the process of evaluating the impact
of the new guidance and does not expect it to have a significant impact on it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DIVIDENDS (Details Narrative)</t>
        </is>
      </c>
      <c r="B1" s="2" t="inlineStr">
        <is>
          <t>12 Months Ended</t>
        </is>
      </c>
    </row>
    <row r="2">
      <c r="B2" s="2" t="inlineStr">
        <is>
          <t>Dec. 31, 2022 USD ($)</t>
        </is>
      </c>
    </row>
    <row r="3">
      <c r="A3" s="4" t="inlineStr">
        <is>
          <t>Li Peng Leck [Member]</t>
        </is>
      </c>
      <c r="B3" s="4" t="inlineStr">
        <is>
          <t xml:space="preserve"> </t>
        </is>
      </c>
    </row>
    <row r="4">
      <c r="A4" s="4" t="inlineStr">
        <is>
          <t>Dividends Payable, Current</t>
        </is>
      </c>
      <c r="B4" s="6" t="n">
        <v>671001</v>
      </c>
    </row>
    <row r="5">
      <c r="A5" s="4" t="inlineStr">
        <is>
          <t>Maxwill Pte Ltd [Member]</t>
        </is>
      </c>
      <c r="B5" s="4" t="inlineStr">
        <is>
          <t xml:space="preserve"> </t>
        </is>
      </c>
    </row>
    <row r="6">
      <c r="A6" s="4" t="inlineStr">
        <is>
          <t>Dividends</t>
        </is>
      </c>
      <c r="B6" s="5" t="n">
        <v>672000</v>
      </c>
    </row>
    <row r="7">
      <c r="A7" s="4" t="inlineStr">
        <is>
          <t>Dividends, Cash</t>
        </is>
      </c>
      <c r="B7" s="6" t="n">
        <v>9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RISKS (Details - Concentration of revenue) - USD ($) $ in Thousands</t>
        </is>
      </c>
      <c r="B1" s="2" t="inlineStr">
        <is>
          <t>12 Months Ended</t>
        </is>
      </c>
    </row>
    <row r="2">
      <c r="B2" s="2" t="inlineStr">
        <is>
          <t>Dec. 31, 2023</t>
        </is>
      </c>
      <c r="C2" s="2" t="inlineStr">
        <is>
          <t>Dec. 31, 2022</t>
        </is>
      </c>
      <c r="D2" s="2" t="inlineStr">
        <is>
          <t>Dec. 31, 2021</t>
        </is>
      </c>
    </row>
    <row r="3">
      <c r="A3" s="4" t="inlineStr">
        <is>
          <t>Total revenue</t>
        </is>
      </c>
      <c r="B3" s="6" t="n">
        <v>190724</v>
      </c>
      <c r="C3" s="6" t="n">
        <v>206717</v>
      </c>
      <c r="D3" s="6" t="n">
        <v>194239</v>
      </c>
    </row>
    <row r="4">
      <c r="A4" s="4" t="inlineStr">
        <is>
          <t>Customer A [Member]</t>
        </is>
      </c>
      <c r="B4" s="4" t="inlineStr">
        <is>
          <t xml:space="preserve"> </t>
        </is>
      </c>
      <c r="C4" s="4" t="inlineStr">
        <is>
          <t xml:space="preserve"> </t>
        </is>
      </c>
      <c r="D4" s="4" t="inlineStr">
        <is>
          <t xml:space="preserve"> </t>
        </is>
      </c>
    </row>
    <row r="5">
      <c r="A5" s="4" t="inlineStr">
        <is>
          <t>Total revenue</t>
        </is>
      </c>
      <c r="B5" s="6" t="n">
        <v>19326</v>
      </c>
      <c r="C5" s="5" t="n">
        <v>40824</v>
      </c>
      <c r="D5" s="4" t="inlineStr">
        <is>
          <t xml:space="preserve"> </t>
        </is>
      </c>
    </row>
    <row r="6">
      <c r="A6" s="4" t="inlineStr">
        <is>
          <t>Customer B [Member]</t>
        </is>
      </c>
      <c r="B6" s="4" t="inlineStr">
        <is>
          <t xml:space="preserve"> </t>
        </is>
      </c>
      <c r="C6" s="4" t="inlineStr">
        <is>
          <t xml:space="preserve"> </t>
        </is>
      </c>
      <c r="D6" s="4" t="inlineStr">
        <is>
          <t xml:space="preserve"> </t>
        </is>
      </c>
    </row>
    <row r="7">
      <c r="A7" s="4" t="inlineStr">
        <is>
          <t>Total revenue</t>
        </is>
      </c>
      <c r="B7" s="4" t="inlineStr">
        <is>
          <t xml:space="preserve"> </t>
        </is>
      </c>
      <c r="C7" s="6" t="n">
        <v>38821</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AND RISKS (Details - Concentration by accounts receivable) - USD ($) $ in Thousands</t>
        </is>
      </c>
      <c r="B1" s="2" t="inlineStr">
        <is>
          <t>Dec. 31, 2023</t>
        </is>
      </c>
      <c r="C1" s="2" t="inlineStr">
        <is>
          <t>Dec. 31, 2022</t>
        </is>
      </c>
    </row>
    <row r="2">
      <c r="A2" s="4" t="inlineStr">
        <is>
          <t>Total accounts receivable</t>
        </is>
      </c>
      <c r="B2" s="6" t="n">
        <v>15267</v>
      </c>
      <c r="C2" s="6" t="n">
        <v>4656</v>
      </c>
    </row>
    <row r="3">
      <c r="A3" s="4" t="inlineStr">
        <is>
          <t>Customer C [Member]</t>
        </is>
      </c>
      <c r="B3" s="4" t="inlineStr">
        <is>
          <t xml:space="preserve"> </t>
        </is>
      </c>
      <c r="C3" s="4" t="inlineStr">
        <is>
          <t xml:space="preserve"> </t>
        </is>
      </c>
    </row>
    <row r="4">
      <c r="A4" s="4" t="inlineStr">
        <is>
          <t>Total accounts receivable</t>
        </is>
      </c>
      <c r="B4" s="4" t="inlineStr">
        <is>
          <t xml:space="preserve"> </t>
        </is>
      </c>
      <c r="C4" s="6" t="n">
        <v>1345</v>
      </c>
    </row>
    <row r="5">
      <c r="A5" s="4" t="inlineStr">
        <is>
          <t>Customer D [Member]</t>
        </is>
      </c>
      <c r="B5" s="4" t="inlineStr">
        <is>
          <t xml:space="preserve"> </t>
        </is>
      </c>
      <c r="C5" s="4" t="inlineStr">
        <is>
          <t xml:space="preserve"> </t>
        </is>
      </c>
    </row>
    <row r="6">
      <c r="A6" s="4" t="inlineStr">
        <is>
          <t>Total accounts receivable</t>
        </is>
      </c>
      <c r="B6" s="5" t="n">
        <v>3806</v>
      </c>
      <c r="C6" s="4" t="inlineStr">
        <is>
          <t xml:space="preserve"> </t>
        </is>
      </c>
    </row>
    <row r="7">
      <c r="A7" s="4" t="inlineStr">
        <is>
          <t>Customer E [Member]</t>
        </is>
      </c>
      <c r="B7" s="4" t="inlineStr">
        <is>
          <t xml:space="preserve"> </t>
        </is>
      </c>
      <c r="C7" s="4" t="inlineStr">
        <is>
          <t xml:space="preserve"> </t>
        </is>
      </c>
    </row>
    <row r="8">
      <c r="A8" s="4" t="inlineStr">
        <is>
          <t>Total accounts receivable</t>
        </is>
      </c>
      <c r="B8" s="6" t="n">
        <v>1785</v>
      </c>
      <c r="C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RISKS (Details - Concentration of suppliers) - USD ($) $ in Thousands</t>
        </is>
      </c>
      <c r="B1" s="2" t="inlineStr">
        <is>
          <t>12 Months Ended</t>
        </is>
      </c>
    </row>
    <row r="2">
      <c r="B2" s="2" t="inlineStr">
        <is>
          <t>Dec. 31, 2023</t>
        </is>
      </c>
      <c r="C2" s="2" t="inlineStr">
        <is>
          <t>Dec. 31, 2022</t>
        </is>
      </c>
      <c r="D2" s="2" t="inlineStr">
        <is>
          <t>Dec. 31, 2021</t>
        </is>
      </c>
    </row>
    <row r="3">
      <c r="A3" s="4" t="inlineStr">
        <is>
          <t>Total purchases</t>
        </is>
      </c>
      <c r="B3" s="6" t="n">
        <v>183695</v>
      </c>
      <c r="C3" s="6" t="n">
        <v>193840</v>
      </c>
      <c r="D3" s="6" t="n">
        <v>181994</v>
      </c>
    </row>
    <row r="4">
      <c r="A4" s="4" t="inlineStr">
        <is>
          <t>Supplier A [Member]</t>
        </is>
      </c>
      <c r="B4" s="4" t="inlineStr">
        <is>
          <t xml:space="preserve"> </t>
        </is>
      </c>
      <c r="C4" s="4" t="inlineStr">
        <is>
          <t xml:space="preserve"> </t>
        </is>
      </c>
      <c r="D4" s="4" t="inlineStr">
        <is>
          <t xml:space="preserve"> </t>
        </is>
      </c>
    </row>
    <row r="5">
      <c r="A5" s="4" t="inlineStr">
        <is>
          <t>Total purchases</t>
        </is>
      </c>
      <c r="B5" s="5" t="n">
        <v>20470</v>
      </c>
      <c r="C5" s="4" t="inlineStr">
        <is>
          <t xml:space="preserve"> </t>
        </is>
      </c>
      <c r="D5" s="5" t="n">
        <v>18074</v>
      </c>
    </row>
    <row r="6">
      <c r="A6" s="4" t="inlineStr">
        <is>
          <t>Supplier B [Member]</t>
        </is>
      </c>
      <c r="B6" s="4" t="inlineStr">
        <is>
          <t xml:space="preserve"> </t>
        </is>
      </c>
      <c r="C6" s="4" t="inlineStr">
        <is>
          <t xml:space="preserve"> </t>
        </is>
      </c>
      <c r="D6" s="4" t="inlineStr">
        <is>
          <t xml:space="preserve"> </t>
        </is>
      </c>
    </row>
    <row r="7">
      <c r="A7" s="4" t="inlineStr">
        <is>
          <t>Total purchases</t>
        </is>
      </c>
      <c r="B7" s="4" t="inlineStr">
        <is>
          <t xml:space="preserve"> </t>
        </is>
      </c>
      <c r="C7" s="5" t="n">
        <v>36928</v>
      </c>
      <c r="D7" s="4" t="inlineStr">
        <is>
          <t xml:space="preserve"> </t>
        </is>
      </c>
    </row>
    <row r="8">
      <c r="A8" s="4" t="inlineStr">
        <is>
          <t>Supplier C [Member]</t>
        </is>
      </c>
      <c r="B8" s="4" t="inlineStr">
        <is>
          <t xml:space="preserve"> </t>
        </is>
      </c>
      <c r="C8" s="4" t="inlineStr">
        <is>
          <t xml:space="preserve"> </t>
        </is>
      </c>
      <c r="D8" s="4" t="inlineStr">
        <is>
          <t xml:space="preserve"> </t>
        </is>
      </c>
    </row>
    <row r="9">
      <c r="A9" s="4" t="inlineStr">
        <is>
          <t>Total purchases</t>
        </is>
      </c>
      <c r="B9" s="4" t="inlineStr">
        <is>
          <t xml:space="preserve"> </t>
        </is>
      </c>
      <c r="C9" s="6" t="n">
        <v>35071</v>
      </c>
      <c r="D9" s="4" t="inlineStr">
        <is>
          <t xml:space="preserve"> </t>
        </is>
      </c>
    </row>
    <row r="10">
      <c r="A10" s="4" t="inlineStr">
        <is>
          <t>Supplier D [Member]</t>
        </is>
      </c>
      <c r="B10" s="4" t="inlineStr">
        <is>
          <t xml:space="preserve"> </t>
        </is>
      </c>
      <c r="C10" s="4" t="inlineStr">
        <is>
          <t xml:space="preserve"> </t>
        </is>
      </c>
      <c r="D10" s="4" t="inlineStr">
        <is>
          <t xml:space="preserve"> </t>
        </is>
      </c>
    </row>
    <row r="11">
      <c r="A11" s="4" t="inlineStr">
        <is>
          <t>Total purchases</t>
        </is>
      </c>
      <c r="B11" s="5" t="n">
        <v>21433</v>
      </c>
      <c r="C11" s="4" t="inlineStr">
        <is>
          <t xml:space="preserve"> </t>
        </is>
      </c>
      <c r="D11" s="4" t="inlineStr">
        <is>
          <t xml:space="preserve"> </t>
        </is>
      </c>
    </row>
    <row r="12">
      <c r="A12" s="4" t="inlineStr">
        <is>
          <t>Supplier E [Member]</t>
        </is>
      </c>
      <c r="B12" s="4" t="inlineStr">
        <is>
          <t xml:space="preserve"> </t>
        </is>
      </c>
      <c r="C12" s="4" t="inlineStr">
        <is>
          <t xml:space="preserve"> </t>
        </is>
      </c>
      <c r="D12" s="4" t="inlineStr">
        <is>
          <t xml:space="preserve"> </t>
        </is>
      </c>
    </row>
    <row r="13">
      <c r="A13" s="4" t="inlineStr">
        <is>
          <t>Total purchases</t>
        </is>
      </c>
      <c r="B13" s="6" t="n">
        <v>19430</v>
      </c>
      <c r="C13" s="4" t="inlineStr">
        <is>
          <t xml:space="preserve"> </t>
        </is>
      </c>
      <c r="D13" s="4" t="inlineStr">
        <is>
          <t xml:space="preserve"> </t>
        </is>
      </c>
    </row>
    <row r="14">
      <c r="A14" s="4" t="inlineStr">
        <is>
          <t>Supplier F [Member]</t>
        </is>
      </c>
      <c r="B14" s="4" t="inlineStr">
        <is>
          <t xml:space="preserve"> </t>
        </is>
      </c>
      <c r="C14" s="4" t="inlineStr">
        <is>
          <t xml:space="preserve"> </t>
        </is>
      </c>
      <c r="D14" s="4" t="inlineStr">
        <is>
          <t xml:space="preserve"> </t>
        </is>
      </c>
    </row>
    <row r="15">
      <c r="A15" s="4" t="inlineStr">
        <is>
          <t>Total purchases</t>
        </is>
      </c>
      <c r="B15" s="4" t="inlineStr">
        <is>
          <t xml:space="preserve"> </t>
        </is>
      </c>
      <c r="C15" s="4" t="inlineStr">
        <is>
          <t xml:space="preserve"> </t>
        </is>
      </c>
      <c r="D15" s="5" t="n">
        <v>24861</v>
      </c>
    </row>
    <row r="16">
      <c r="A16" s="4" t="inlineStr">
        <is>
          <t>Supplier G [Member]</t>
        </is>
      </c>
      <c r="B16" s="4" t="inlineStr">
        <is>
          <t xml:space="preserve"> </t>
        </is>
      </c>
      <c r="C16" s="4" t="inlineStr">
        <is>
          <t xml:space="preserve"> </t>
        </is>
      </c>
      <c r="D16" s="4" t="inlineStr">
        <is>
          <t xml:space="preserve"> </t>
        </is>
      </c>
    </row>
    <row r="17">
      <c r="A17" s="4" t="inlineStr">
        <is>
          <t>Total purchases</t>
        </is>
      </c>
      <c r="B17" s="4" t="inlineStr">
        <is>
          <t xml:space="preserve"> </t>
        </is>
      </c>
      <c r="C17" s="4" t="inlineStr">
        <is>
          <t xml:space="preserve"> </t>
        </is>
      </c>
      <c r="D17" s="6" t="n">
        <v>21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AND RISKS (Details - Concentration by accounts payable) - USD ($) $ in Thousands</t>
        </is>
      </c>
      <c r="B1" s="2" t="inlineStr">
        <is>
          <t>Dec. 31, 2023</t>
        </is>
      </c>
      <c r="C1" s="2" t="inlineStr">
        <is>
          <t>Dec. 31, 2022</t>
        </is>
      </c>
    </row>
    <row r="2">
      <c r="A2" s="4" t="inlineStr">
        <is>
          <t>Total accounts payable</t>
        </is>
      </c>
      <c r="B2" s="6" t="n">
        <v>14323</v>
      </c>
      <c r="C2" s="6" t="n">
        <v>5096</v>
      </c>
    </row>
    <row r="3">
      <c r="A3" s="4" t="inlineStr">
        <is>
          <t>Supplier F [Member]</t>
        </is>
      </c>
      <c r="B3" s="4" t="inlineStr">
        <is>
          <t xml:space="preserve"> </t>
        </is>
      </c>
      <c r="C3" s="4" t="inlineStr">
        <is>
          <t xml:space="preserve"> </t>
        </is>
      </c>
    </row>
    <row r="4">
      <c r="A4" s="4" t="inlineStr">
        <is>
          <t>Total accounts payable</t>
        </is>
      </c>
      <c r="B4" s="4" t="inlineStr">
        <is>
          <t xml:space="preserve"> </t>
        </is>
      </c>
      <c r="C4" s="5" t="n">
        <v>575</v>
      </c>
    </row>
    <row r="5">
      <c r="A5" s="4" t="inlineStr">
        <is>
          <t>Supplier H [Member]</t>
        </is>
      </c>
      <c r="B5" s="4" t="inlineStr">
        <is>
          <t xml:space="preserve"> </t>
        </is>
      </c>
      <c r="C5" s="4" t="inlineStr">
        <is>
          <t xml:space="preserve"> </t>
        </is>
      </c>
    </row>
    <row r="6">
      <c r="A6" s="4" t="inlineStr">
        <is>
          <t>Total accounts payable</t>
        </is>
      </c>
      <c r="B6" s="4" t="inlineStr">
        <is>
          <t xml:space="preserve"> </t>
        </is>
      </c>
      <c r="C6" s="5" t="n">
        <v>683</v>
      </c>
    </row>
    <row r="7">
      <c r="A7" s="4" t="inlineStr">
        <is>
          <t>Supplier A [Member]</t>
        </is>
      </c>
      <c r="B7" s="4" t="inlineStr">
        <is>
          <t xml:space="preserve"> </t>
        </is>
      </c>
      <c r="C7" s="4" t="inlineStr">
        <is>
          <t xml:space="preserve"> </t>
        </is>
      </c>
    </row>
    <row r="8">
      <c r="A8" s="4" t="inlineStr">
        <is>
          <t>Total accounts payable</t>
        </is>
      </c>
      <c r="B8" s="4" t="inlineStr">
        <is>
          <t xml:space="preserve"> </t>
        </is>
      </c>
      <c r="C8" s="6" t="n">
        <v>1781</v>
      </c>
    </row>
    <row r="9">
      <c r="A9" s="4" t="inlineStr">
        <is>
          <t>Supplier I [Member]</t>
        </is>
      </c>
      <c r="B9" s="4" t="inlineStr">
        <is>
          <t xml:space="preserve"> </t>
        </is>
      </c>
      <c r="C9" s="4" t="inlineStr">
        <is>
          <t xml:space="preserve"> </t>
        </is>
      </c>
    </row>
    <row r="10">
      <c r="A10" s="4" t="inlineStr">
        <is>
          <t>Total accounts payable</t>
        </is>
      </c>
      <c r="B10" s="5" t="n">
        <v>1482</v>
      </c>
      <c r="C10" s="4" t="inlineStr">
        <is>
          <t xml:space="preserve"> </t>
        </is>
      </c>
    </row>
    <row r="11">
      <c r="A11" s="4" t="inlineStr">
        <is>
          <t>Supplier J [Member]</t>
        </is>
      </c>
      <c r="B11" s="4" t="inlineStr">
        <is>
          <t xml:space="preserve"> </t>
        </is>
      </c>
      <c r="C11" s="4" t="inlineStr">
        <is>
          <t xml:space="preserve"> </t>
        </is>
      </c>
    </row>
    <row r="12">
      <c r="A12" s="4" t="inlineStr">
        <is>
          <t>Total accounts payable</t>
        </is>
      </c>
      <c r="B12" s="5" t="n">
        <v>1470</v>
      </c>
      <c r="C12" s="4" t="inlineStr">
        <is>
          <t xml:space="preserve"> </t>
        </is>
      </c>
    </row>
    <row r="13">
      <c r="A13" s="4" t="inlineStr">
        <is>
          <t>Supplier D [Member]</t>
        </is>
      </c>
      <c r="B13" s="4" t="inlineStr">
        <is>
          <t xml:space="preserve"> </t>
        </is>
      </c>
      <c r="C13" s="4" t="inlineStr">
        <is>
          <t xml:space="preserve"> </t>
        </is>
      </c>
    </row>
    <row r="14">
      <c r="A14" s="4" t="inlineStr">
        <is>
          <t>Total accounts payable</t>
        </is>
      </c>
      <c r="B14" s="6" t="n">
        <v>1696</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3. ACCOUNTS RECEIVABLE, NET Accounts receivable, net, consists of the following:
Schedule of accounts receivable, net
December 31,
2022 2023
US$’000 US$’000
Accounts receivable 4,656 15,769
Bad debts written off – (2 )
Allowance for expected credit losses – (500 )
Accounts receivable, net 4,656 15,267 The movements in the allowance for expected credit
losses for the years ended December 31, 2022 and 2023 were as follows:
Schedule of allowance for expected credit losses
December 31,
2022 2023
US$’000 US$’000
Balance at beginning of the year – –
Addition – 500
Balance at end of the year – 500 As of the end of each of the financial year, the ageing analysis of
accounts receivable, net of allowance for doubtful accounts, based on the invoice date is as follows:
Schedule of allowance for doubtful accounts
December 31,
2022 2023
US$’000 US$’000
Within 30 days 4,526 5,933
Between 31 and 60 days 74 3,543
Between 61 and 90 days 52 2,049
More than 90 days 4 3,742
4,656 15,2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26:14Z</dcterms:created>
  <dcterms:modified xmlns:dcterms="http://purl.org/dc/terms/" xmlns:xsi="http://www.w3.org/2001/XMLSchema-instance" xsi:type="dcterms:W3CDTF">2024-05-15T19:26:14Z</dcterms:modified>
</cp:coreProperties>
</file>